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 of Cash Flo" sheetId="7" r:id="rId7"/>
    <s:sheet name="Organization and Business Opera" sheetId="8" r:id="rId8"/>
    <s:sheet name="Significant Accounting Policies" sheetId="9" r:id="rId9"/>
    <s:sheet name="Public Offering" sheetId="10" r:id="rId10"/>
    <s:sheet name="Related Party Transactions" sheetId="11" r:id="rId11"/>
    <s:sheet name="Cash and Investment held in Tru" sheetId="12" r:id="rId12"/>
    <s:sheet name="Commitments and Contingencies" sheetId="13" r:id="rId13"/>
    <s:sheet name="Stockholder's Equity" sheetId="14" r:id="rId14"/>
    <s:sheet name="Subsequent Event" sheetId="15" r:id="rId15"/>
    <s:sheet name="Significant Accounting Polici16" sheetId="16" r:id="rId16"/>
    <s:sheet name="Significant Accounting Polici17" sheetId="17" r:id="rId17"/>
    <s:sheet name="Cash and Investment held in T18" sheetId="18" r:id="rId18"/>
    <s:sheet name="Organization and Business Ope19" sheetId="19" r:id="rId19"/>
    <s:sheet name="Significant Accounting Polici20" sheetId="20" r:id="rId20"/>
    <s:sheet name="Significant Accounting Polici21" sheetId="21" r:id="rId21"/>
    <s:sheet name="Significant Accounting Polici22" sheetId="22" r:id="rId22"/>
    <s:sheet name="Public Offering (Details)" sheetId="23" r:id="rId23"/>
    <s:sheet name="Related Party Transactions (Det" sheetId="24" r:id="rId24"/>
    <s:sheet name="Cash and Investment held in T25" sheetId="25" r:id="rId25"/>
    <s:sheet name="Cash and Investment held in T26" sheetId="26" r:id="rId26"/>
    <s:sheet name="Commitments and Contingencies (" sheetId="27" r:id="rId27"/>
    <s:sheet name="Stockholder's Equity (Details)" sheetId="28" r:id="rId28"/>
    <s:sheet name="Subsequent Event (Details)" sheetId="29" r:id="rId29"/>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Jun. 30, 2016</t>
  </si>
  <si>
    <t>Aug. 15, 2016</t>
  </si>
  <si>
    <t>Document and Entity Information [Abstract]</t>
  </si>
  <si>
    <t>Entity Registrant Name</t>
  </si>
  <si>
    <t>China Lending Corp</t>
  </si>
  <si>
    <t>Entity Central Index Key</t>
  </si>
  <si>
    <t>Amendment Flag</t>
  </si>
  <si>
    <t>false</t>
  </si>
  <si>
    <t>Current Fiscal Year End Date</t>
  </si>
  <si>
    <t>--03-31</t>
  </si>
  <si>
    <t>Document Type</t>
  </si>
  <si>
    <t>10-Q</t>
  </si>
  <si>
    <t>Document Period End Date</t>
  </si>
  <si>
    <t>Jun. 30,
		2016</t>
  </si>
  <si>
    <t>Document Fiscal Year Focus</t>
  </si>
  <si>
    <t>Document Fiscal Period Focus</t>
  </si>
  <si>
    <t>Q1</t>
  </si>
  <si>
    <t>Entity Filer Category</t>
  </si>
  <si>
    <t>Non-accelerated Filer</t>
  </si>
  <si>
    <t>Entity Common Stock, Shares Outstanding</t>
  </si>
  <si>
    <t>Condensed Balance Sheets - USD ($)</t>
  </si>
  <si>
    <t>Mar. 31, 2016</t>
  </si>
  <si>
    <t>Current Assets:</t>
  </si>
  <si>
    <t>Cash and cash equivalents</t>
  </si>
  <si>
    <t>Cash and cash equivalents held in trust account</t>
  </si>
  <si>
    <t>Other current assets</t>
  </si>
  <si>
    <t>Total Current Assets</t>
  </si>
  <si>
    <t>Total Assets</t>
  </si>
  <si>
    <t>Current Liabilities:</t>
  </si>
  <si>
    <t>Accrued expenses</t>
  </si>
  <si>
    <t>Amounts due to related parties</t>
  </si>
  <si>
    <t>Redeemed Ordinary shares payable</t>
  </si>
  <si>
    <t xml:space="preserve"> </t>
  </si>
  <si>
    <t>Convertible promissory note - related party</t>
  </si>
  <si>
    <t>Promissory note - related party</t>
  </si>
  <si>
    <t>Deferred legal fees</t>
  </si>
  <si>
    <t>Total Current Liabilities</t>
  </si>
  <si>
    <t>Total Liabilities</t>
  </si>
  <si>
    <t>Commitments and Contingencies</t>
  </si>
  <si>
    <t>Ordinary Shares, no par value; subject to possible redemption; 950,045 and 1,000,756 shares (at redemption value of $10.26 and $10.20 per share respectively) at June 30, 2016 and March 31, 2016 respectively</t>
  </si>
  <si>
    <t>Stockholders' Equity:</t>
  </si>
  <si>
    <t>Preferred Shares, no par value, unlimited shares authorized, no shares issued and outstanding</t>
  </si>
  <si>
    <t>Ordinary Shares, no par value; unlimited shares authorized; 2,721,629 and 2,670,918 shares issued and outstanding (excluding 950,045 and 1,000,756 shares at June 30, 2016 and March 31, 2016 respectively subject to possible redemption) at June 30, 2016 and March 31, 2016 respectively</t>
  </si>
  <si>
    <t>Additional paid-in capital</t>
  </si>
  <si>
    <t>Accumulated deficit</t>
  </si>
  <si>
    <t>Total Stockholders' Equity</t>
  </si>
  <si>
    <t>Total Liabilities and Stockholders' Equity</t>
  </si>
  <si>
    <t>Condensed Balance Sheets (Parenthetical) - $ / shares</t>
  </si>
  <si>
    <t>12 Months Ended</t>
  </si>
  <si>
    <t>Statement of Financial Position [Abstract]</t>
  </si>
  <si>
    <t>Preferred shares, par value</t>
  </si>
  <si>
    <t>Preferred shares, authorized description</t>
  </si>
  <si>
    <t>Unlimited shares authorized</t>
  </si>
  <si>
    <t>Preferred shares, issued</t>
  </si>
  <si>
    <t>Preferred shares, outstanding</t>
  </si>
  <si>
    <t>Ordinary shares, par value</t>
  </si>
  <si>
    <t>Ordinary shares, authorized description</t>
  </si>
  <si>
    <t>Ordinary shares, issued</t>
  </si>
  <si>
    <t>Ordinary shares, outstanding</t>
  </si>
  <si>
    <t>Ordinary shares, subject to possible redemption</t>
  </si>
  <si>
    <t>Redemption price per share</t>
  </si>
  <si>
    <t>Condensed Statements of Operations (Unaudited) - USD ($)</t>
  </si>
  <si>
    <t>Jun. 30, 2015</t>
  </si>
  <si>
    <t>Income Statement [Abstract]</t>
  </si>
  <si>
    <t>General and administrative expenses</t>
  </si>
  <si>
    <t>Total operating expenses</t>
  </si>
  <si>
    <t>Other income</t>
  </si>
  <si>
    <t>Interest income</t>
  </si>
  <si>
    <t>Total other income</t>
  </si>
  <si>
    <t>Net Loss</t>
  </si>
  <si>
    <t>Comprehensive loss</t>
  </si>
  <si>
    <t>Basic and diluted weighted average shares outstanding</t>
  </si>
  <si>
    <t>Basic and diluted net loss per share</t>
  </si>
  <si>
    <t>Condensed Statement of Changes in Stockholders' Equity (Unaudited) - 3 months ended Jun. 30, 2016 - USD ($)</t>
  </si>
  <si>
    <t>Total</t>
  </si>
  <si>
    <t>Ordinary shares</t>
  </si>
  <si>
    <t>Balance at Apr. 01, 2016</t>
  </si>
  <si>
    <t>Balance, (in shares) at Apr. 01, 2016</t>
  </si>
  <si>
    <t>Change in redemption value to reflect the maximum value for redemption from $10.20 to $10.26 per share</t>
  </si>
  <si>
    <t>Change in shares subject to possible redemption to 950,045 shares on June 30, 2016</t>
  </si>
  <si>
    <t>Change in shares subject to possible redemption to 950,045 shares on June 30, 2016 (in shares)</t>
  </si>
  <si>
    <t>Net loss</t>
  </si>
  <si>
    <t>Balance at Jun. 30, 2016</t>
  </si>
  <si>
    <t>Balance, (in shares) at Jun. 30, 2016</t>
  </si>
  <si>
    <t>Condensed Statement of Changes in Stockholders' Equity (Parenthetical) (Unaudited)</t>
  </si>
  <si>
    <t>Jun. 30, 2016$ / sharesshares</t>
  </si>
  <si>
    <t>Statement of Stockholders' Equity [Abstract]</t>
  </si>
  <si>
    <t>Change in shares subject to possible redemption | shares</t>
  </si>
  <si>
    <t>Redemption price per share | $ / shares</t>
  </si>
  <si>
    <t>Condensed Statement of Cash Flows (Unaudited) - USD ($)</t>
  </si>
  <si>
    <t>Operating Activities</t>
  </si>
  <si>
    <t>Adjustments to reconcile net loss to net cash used in operating activities</t>
  </si>
  <si>
    <t>Interest income earned in cash and investments held in Trust Account</t>
  </si>
  <si>
    <t>Changes in current assets and current liabilities:</t>
  </si>
  <si>
    <t>Changes in other current assets</t>
  </si>
  <si>
    <t>Changes in accrued expense &amp; accounts payable</t>
  </si>
  <si>
    <t>Changes in amount due to related parties</t>
  </si>
  <si>
    <t>Net cash used in operating activities</t>
  </si>
  <si>
    <t>Investing Activities</t>
  </si>
  <si>
    <t>Proceeds withdrawal from Trust Account</t>
  </si>
  <si>
    <t>Purchases of investments held in Trust Account</t>
  </si>
  <si>
    <t>Proceeds from maturity of investments held in Trust Account</t>
  </si>
  <si>
    <t>Net cash provided by investing activities</t>
  </si>
  <si>
    <t>Financing Activities</t>
  </si>
  <si>
    <t>Due from sponsor for additional deposit into trust account</t>
  </si>
  <si>
    <t>Proceeds from promissory note - related party</t>
  </si>
  <si>
    <t>Payment for redemption of Ordinary Shares</t>
  </si>
  <si>
    <t>Net cash used in financing activities</t>
  </si>
  <si>
    <t>Net increase (decrease) in cash and cash equivalents</t>
  </si>
  <si>
    <t>Cash and cash equivalents, beginning</t>
  </si>
  <si>
    <t>Cash and cash equivalents, ending</t>
  </si>
  <si>
    <t>Supplemental schedule of non-cash financing activities</t>
  </si>
  <si>
    <t>Increase in deferred legal fees</t>
  </si>
  <si>
    <t>Organization and Business Operations</t>
  </si>
  <si>
    <t>Organization and Business Operations [Abstract]</t>
  </si>
  <si>
    <t>Note 1 - Organization and Business Operations Organization and General DT Asia investments limited (“DT Asia”) is a blank check company incorporated on April 8, 2014,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DT Asia has selected March 31 as its fiscal year end and tax year end. On January 11, 2016, DT Asia entered into the share exchange agreement with the shareholders of Adrie Global Holdings Limited (“Adrie”), a British Virgin Islands Company, was previously disclosed in a Current Report on Form 8-K filed on January 13, 2016. On July 6, 2016, pursuant to the Share Exchange Agreement, DT Asia has consummated the Initial Business Combination with Adrie and its subsidiaries and variable interest entity by acquiring from the shareholders of Adrie, all outstanding interests of Adrie for a purchase price of $200 million. In exchange for 100% equity interests in Adrie, the DT Asia issued 20 million ordinary shares, with 8 million of such shares (the “Escrow Shares”) being held in escrow and subject to forfeiture (1) should the post-combination Company fail after the closing to meet certain minimum financial performance targets, or (2) as a result of indemnification claims by DT Asia Investments Limited. One-third of the Escrow Shares shall be released upon the post-combination Company obtaining certain specified adjusted consolidated net income targets in each of the calendar years 2016, 2017 and 2018. Details have been described in the subsequent event footnote. The transaction is accounted for as a “reverse acquisition” since, immediately following completion of the transaction, the shareholders of Adrie effectuated control of the post-combination Company. After the business acquisition, DT Asia was renamed as China Lending Corporation. China Lending Corporation (formerly known as DTAsia) (the “Company”, “we”, “us” and “our”) Financings The registration statement for the Company’s initial public offering (the “Public Offering” as described in Note 3) was declared effective by the United States Securities and Exchange Commission (“SEC”) on September 30, 2014. The Company consummated the Public Offering on October 6, 2014 with the sale of 6,000,000 units at $10.00 per unit (the “Units”) and received net proceeds of approximately $62,150,000 which includes $4,100,000 received from the private placements of (i) an aggregate 320,000 Units to DeTiger Holdings Limited (the “Sponsor”) and EarlyBirdCapital, Inc. (“EBC”) (the “Private Units”) at $10.00 per unit ($3,200,000 in the aggregate) and (ii) an aggregate of 1,800,000 warrants to the Sponsor (the “Sponsor Warrants”) at a price of $0.50 per warrant ($900,000 in the aggregate), less underwriter fees of approximately $1,950,000. Contained in the underwriting agreement for the Public Offering was an overallotment option allowing the underwriters to purchase from the Company up to an additional 900,000 Units (the “Over-Allotment Units”) (as described in Note 3 - Public Offering), and in addition, the Company received a commitment from the Sponsor and EBC to purchase additional Private Units and Sponsor Warrants in order to maintain the amount of cash in the Trust Account equal to $10.20 per Public Share. The underwriters exercised the option in part, on October 14, 2014, and purchased 860,063 Over-Allotment Units, which were sold at an offering price of $10.00 per Unit, generating gross proceeds of $8,600,630 before deduction of underwriter fees of $279,520. On October 14, 2014, simultaneously with the sale of the Over-Allotment Units, the Company consummated the private placement of an additional 32,253 Private Units at a price of $10.00 per unit, for an aggregate purchase price of $322,530, and an additional 258,007 Sponsor Warrants at a price of $0.50 per warrant, for an aggregate purchase price of $129,004. The private placements on October 14, 2014 generated total additional proceeds of $451,534. Trust Account The Company received total gross proceeds of $73,152,164 from the sale of Units in the Public Offering (including Over-Allotment Units) and all related private placements closed on October 6, 2014 and October 14, 2014. Management deposited $10.20 per Unit acquired by shareholders in the Public Offering (“Public Shareholders”), or $69,972,643 in the aggregate in a trust account in the United States with Continental Stock Transfer &amp; Trust Company acting as trustee (the “Trust Account”). The Company incurred offering costs totaling approximately $4,440,838, consisting of $2,229,520 in underwriters’ fees, plus $442,218 of other cash expenses, $100,000 in deferred legal fees and a non-cash charge of $1,669,100 representing the fair value of unit purchase option sold to EBC (see Note 3, accounting for UPO). The funds in the Trust Account can be invested only in U.S. government treasury bills, notes and bonds with a maturity of 180 days or less or in Money Market funds meeting certain conditions under Rule 2a-7 under the Investment Company Act of 1940 and which will invest solely in U.S. Treasuries. On March 2, 2016, the cash held in HSBC bank account in the amount of $53,115 was temporarily suspended due to a periodic compliance review by the bank. On May 18, 2016, after the Company provided required documentations to the bank to conclude the review, the bank account was unfrozen. As of June 30, 2016, the remaining proceeds in the amount of approximately $115,009 (not held in the Trust Account) were available to be used for paying legal and accounting, and continuing general and administrative expenses (the amount not held in the Trust Account was, which was the remaining proceeds of the loan from our Sponsor). Initial Business Combination On January 11, 2016, the Company entered into the share exchange agreement with the shareholders of Adrie Global Holdings Limited (“Adrie”), a British Virgin Islands Company, was previously disclosed in a Current Report on Form 8-K filed on January 13, 2016. On July 6, 2016, pursuant to the Share Exchange Agreement, the Company effectuated an acquisition of Adrie and its subsidiaries and variable interest entity by acquiring from the shareholders of Adrie, all outstanding interests of Adrie for a purchase price of $200 million. In exchange for all of the shares of Adrie, the Company issued 20 million ordinary shares, with 8 million of such shares (the “Escrow Shares”) being held in escrow and subject to forfeiture (1) should the post-combination Company fail after the closing to meet certain minimum financial performance targets or (2) as a result of indemnification claims by DT Asia Investments Limited. One-third of the Escrow Shares shall be released upon the post-combination Company obtaining certain specified adjusted consolidated net income targets in each of the calendar years 2016, 2017 and 2018. The transaction was accounted for as a “reverse acquisition” since, immediately following completion of the transaction, the shareholders of Adrie had effective control of the post-combination Company. The Company, after signing a
definitive agreement for the acquisition of a target business, is required to provide Public Shareholders with the opportunity to redeem their Units for a pro rata On April 1, 2016, DeTiger Holdings Limited (“Sponsor”) deposited into the Trust Account approximately $96,000 (the Contribution”), which amount was equal to $0.06 for each of the 1,604,406 public shares of the Company that were not redeemed in connection with the Extension Amendment. As a result of the Contribution and following redemption of the public shares in connection with the Extension Amendment, the pro rata portion of the funds available in the Trust Account for the public shares that were not redeemed increased from approximately $10.20 per share to approximately $10.26 per share. As of July 6, 2016, the Company sold $8,580,000 in subscriptions for the Series A preferred stock. With respect to an Initial Business Combination which was consummated, any Public Shareholder can demand that the Company redeem his or her Units.
● If the Company holds a shareholder vote to approve an Initial Business Combination, any Public Shareholder seeking redemption will have his or her Unit redeemed for a full pro rata The holders of the Founder Shares and Private Units will not participate in any redemption distribution with respect to their securities. Liquidation On July 6, 2016, the Business Combination was consummated. The new business of the Company is direct lending, financial consulting and other related financial businesses in China. Liquidity and Going Concern As of June 30, 2016, the Company had $115,009 in cash and a working capital of approximately $14.7 million which included in this calculation is approximately $16.5 million held in the Trust Account restricted for an Initial Business Combination or to convert its ordinary shares. On March 2, 2016, the cash held in the HSBC bank account was temporarily suspended due to a periodic compliance review from the bank. On May 18, 2016, after the Company provided required documentations to the bank to conclude the review, the bank account was unfrozen. As of June 30, 2016, $53,607,701 of the amount on deposit in the Trust Account was withdrawn for redemption of 5,255,657 Ordinary shares. Until consummation of its initial Business Combination on July 6, 2016, the Company used the funds not held in the Trust Account, plus the interest earned on the Trust Account balance (net of income, and other tax obligations) that was released to the Company to fund its working capital requirements, for structuring, negotiating and consummating the Business Combination. On July 6, 2016, DT Asia Investments Limited closed its business combination with Adrie Global Holding Limited (“Adrie”). As a result, Adrie became a wholly-owned subsidiary of the Company. The transaction was approved at a special meeting of the Company’s shareholders held on July 5, 2016. In connection with the business combination, DT Asia issued 20 million newly-issued ordinary shares to Adrie’s shareholders, of which 8 million shares were deposited in an escrow account and subject to forfeiture in the event that the Company fails to meet certain net income targets or for indemnification claims. Furthermore, the Company sold approximately $8.6 million of newly created Series A convertible preferred stock in a private placement to certain accredited investors to provide additional operating capital for the Company following the business combination and for the payment of certain business combination related expenses. Additionally, on July 26, 2016, the Company has issued approximately 685,283 ordinary shares to the holders of its outstanding rights. As of June 30, 2016, there is net loss of 460,248 and accumulative deficit of 2,050,354. On July 7, 2016, there are about $6 million in cash, $650,000 in two notes payable and $40,000 accounts payable with related party after paying off all the accrued and deferred expenses. As a result, the Company has sufficient resources to sustain and growth beyond the consummation of Business Combination. However, there is limited operation history after the reverse merger. These conditions raise reasonable doubt about the Company’s ability to continue as a going concern. These financial statements do not include any adjustments that might result from the outcome of these uncertainti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Significant Accounting Policies [Abstract]</t>
  </si>
  <si>
    <t>Note 2 - Significant Accounting Policies Basis of Presentation The accompanying unaudi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Foreign Currency Translation The Company’s reporting currency is the United States (“U.S.”) dollar. Although the Company maintains a cash account with a bank in Hong Kong, denominated in U.S. dollars, its expenditures to date have been primarily, and are expected to continue to be, denominated in U.S. dollars. Accordingly, the Company has designated its functional currency as the U.S. dollar. In accordance with ASC 830, “Foreign Currency Translation”, foreign currency balance sheets are translated using the exchange rates as of the balance sheet date, and revenue and expense amounts in the statements of operations are translated at the transaction date or the average exchange rate for each period. The resulting foreign currency translation adjustments are recognized into the balance sheet as accumulated other comprehensive income/(loss) within shareholders' equity. Foreign currency transaction gains and losses will be included in the statement of operations as they occur. For the periods presented, there were no local currency financial statements and, therefore, no such gains or losses and translation adjustments. Development Stage Company The Company complies with the reporting requirements of the FASB ASC 915, “Development Stage Entities” and early adopted Accounting Standards Update 2014-10 (“ASU 2014-10”). On June 30, 2016, the Company has not commenced any operations nor generated revenue to date. All activity from the inception through June 30, 2016 relates to the Company formation, the Public Offering and pursuit of an acquisition target for its Initial Business Combination. The Company does not generate any operating revenues until after the completion of the Initial Business Combination, at the earliest. Concentration of Credit Risk Financial instruments that potentially subject the Company to concentrations of credit risk consist of cash accounts and money market fund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 Cash and Cash Equivalents Held in Trust Account 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On March 31, 2016, the Company has sold its investment in held-to-maturity securities and invested in money market fund. As of June 30 2016, cash held in trust account mainly consists of investment in money markets. As of June 30, 2016, the cash held in trust account is $16,464,241, which is held for public shareholders who have the rights to redeem ordinary shares upon business combination. The Company considers all investments with original maturities of more than three months but less than one year to be short-term investments. The carrying value approximates the fair value due to the short term maturity. As of March 31 2016, cash held in trust account consists of investment in money markets and interests from Treasury bill with restriction less than one year. As of March 31, 2016, the cash held in trust account is $70,091,214, which is held for public shareholders who have the rights to redeem ordinary shares upon business combination. The Company considers all investments with original maturities of more than three months but less than one year to be short-term investments. The carrying value approximates the fair value due to the short term maturity.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ash and cash equivalents held in trust account regarding the ordinary shares subject to possible redemption which qualify as financial instruments under ASC 820, “Fair Value Measurements and Disclosures,” approximates the carrying amounts represented in the balance sheet. The fair values of cash and cash equivalents, and other current assets, accrued expenses, redeemed Ordinary shares payable and commitment and contingencies, due to sponsor and directors, deferred legal fee, convertible note, promissory note and cash held in trust are estimated to approximate the carrying values as of June 30, 2016 due to the short term maturities of such instruments. The following table presents information about the Company’s assets and liabilities that were measured at fair value on a recurring basis as of June 30, 2016 and March 31, 2016 respectively, and indicates the fair value hierarchy of the valuation techniques the Company utilized to determine such fair value.
June 30, Quoted Prices In Active Markets Significant Other Observable Inputs Significant Other Unobservable Inputs
Description 2016 (Level 1) (Level 2) (Level 3)
Assets:
U.S. Money Market held in Trust Account* $ 16,464,241 $ 16,464,241 $ - $ -
M arch 31, Quoted Prices In Active Markets Significant Other Observable Inputs Significant Other Unobservable Inputs
Description 2016 (Level 1) (Level 2) (Level 3)
Assets:
U.S. Money Market held in Trust Account* $ 70,091,214 $ 70,091,214 $ - $ - * included in cash and investments held in trust account on the Company’s balance sheet. At business combination, DT Asia ordinary share public shareholders have the right to redeem their ordinary shares at $10.20 per share. As of June 30, 2016, the redemption price was raised to $10.26 per share. To Comply with the shareholders’ request upon future redemption, the Company selected to invest in US Money market fund with no maturity date, which the Company could liquidate the fund at the Company’s discretion at any time.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Public Offering. Redeemable Ordinary Shares As discussed in Note 3, all of the 6,860,063 ordinary shares sold as part of the units in the Public Offering and Over-Allotment exercise contain a redemption feature which allows for the redemption of ordinary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However, one of the requirement to consummate is the net tangible assets of at least $5,000,001
upon such consummation and a majority of the outstanding ordinary shares are voted in favor of the business combination. As a result of this requirement for the Company to maintain at least $5,000,001 of net tangible assets, the amount of the security to be classified outside of permanent equity is limited. As of June 30, 2016 and March 31, 2016, the number of Ordinary Shares classified outside of permanent equity was limited to 950,045 and 1,000,756 respectively. The redemption price is $10.26 and $10.20 per share as of June 30, 2016 and March 31, 2016 respectively, the redeemable ordinary shares are valued to their maximum redemption amount at the balance sheet date. As of June 30, 2016 and March 31, 2016, the value of redeemable ordinary shares is $9,747,462 and $10,207,711 respectively. The following table presents the movement for the redeemable ordinary shares account for the period from March 31, 2016 to June 30, 2016:
No. of redeemable ordinary shares outstanding
Balance as of March 31, 2016 1,000,756
Change in shares subject to possible redemption to 950,045 shares on June 30, 2016 (50,711 )
Balance as of June 30, 2016 950,045 Accounting for Warrants Since the Company is not required to net-cash settle any of the Public Warrant, Sponsor Warrants or EBC Warrants, the Company recorded all such warrants at their relative fair value and classified within shareholders’ equity as “Additional paid-in capital” upon their issuance in accordance with FASB ASC 815-40 (“Derivatives and Hed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April 8, 2014, the evaluation was performed for the tax years ended March 31, 2016 and 2015 which will be the only periods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is incorporated under the BVI Business Companies Act, 2004 (No. 16 of 2004) and is exempted from BVI taxes. Net Loss Per Share 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 Recent Accounting Pronouncements In May of 2014, the FASB issued ASC Topic 606, “Revenue from Contracts with Customers” (“Topic 606”). Topic 606 clarifies the principles for recognizing revenue and develops a common revenue standard for U.S. GAAP and IFRS. Simultaneously, Topic 606 supersedes the revenue recognition requirements in ASC Topic 605, Revenue Recognition, and most industry-specific guidance throughout the Industry Topics of the Accounting Standards Codification. ASC 606-10 provides the following overview of how revenue is recognized from an entity’s contracts with customers: The core principle of the guidance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are effective for annual reporting periods beginning after December 15, 2016, including interim periods within that reporting period. Early application is not permitted. This amendment shall be applied retrospectively either to each prior reporting periods or with the cumulative effect of initially applying this amendments recognized at the date of initial application. There is no impact on the consolidated financial statements for current reporting periods since early adoption is not permitted. The Company is in process of evaluating the cumulative effect on the consolidated financial statements of adopting this guidance so as to transit to the new revenue recognition guidance in the year of 2016. In August 2014, the Financial Accounting Standards Board ("FASB") issued Accounting Standards Update 2014-15 during the period for guiding Company’s management to evaluate the Compan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us beginning in the period ended December 31, 2016. Early application is permitted. The Company is currently evaluating the effect that the updated standard will have on our financial statements and related disclosures. In November 2015, the FASB issued ASU No. 2015-17, “Balance Sheet Classification of Deferred Taxes” (“ASU 2015-17”).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ASU 2015-17 does not change the existing requirement that only permits offsetting within a jurisdiction – that is, companies are still prohibited from offsetting deferred tax liabilities from one jurisdiction against deferred tax assets of another jurisdiction. ASU 2015-17 is effective for public business entities in fiscal years beginning after December 15, 2016, including interim periods within those years. Early adoption is permitted. An entity can elect to adopt ASU 2015-17 either (1) prospectively for all deferred tax assets and liabilities, or (2) retrospectively by reclassifying the comparative balance sheet. If applied prospectively, an entity is required to include a statement that prior periods were not retrospectively adjusted. If applied retrospectively, an entity is also required to include quantitative information about the effects of the change on prior periods. The Company does not anticipate that this adoption will have a significant impact on its financial statements since the Company does not separate current and noncurrent assets and liabilities on the balance sheet.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assessing the impact of the adoption of this new guidance on its financial position, results of operations and disclosures. The Company has considered all new accounting pronouncements and has concluded that there are no new pronouncements that may have a material impact on results of operations, financial condition, or cash flows, based on current information.</t>
  </si>
  <si>
    <t>Public Offering</t>
  </si>
  <si>
    <t>Public Offering [Abstract]</t>
  </si>
  <si>
    <t>Note 3 - Public Offering On October 6, 2014, in its Public Offering, the Company sold 6,000,000 Units at an offering price of $10.00 per Unit and on October 14, 2014 the Company sold an additional 860,063 Units upon the underwriters’ exercise of its Over-Allotment option. Each Unit consists of one ordinary share (“Share”), one right (“Right(s)”), and one warrant (“Warrant”). 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September 30, 2014, the effective date of the registration statement relating to the Public Offering (the “Effective Date”), and expiring five years from the completion of the Company’s Initial Business Combination. As a result, investors must exercise Warrants in multiples of two Warrants, at a price of $12.00 per full share, subject to adjustment, to validly exercise the Warrants. 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The Units sold in the Public Offering began trading on October 1, 2014, the day after the Effective Date. Each of the Shares, Rights and Warrants were eligible to trade separately effective as of October 22, 2014. Security holders now have the option to continue to hold Units or separate their Units into the component pieces. Holders will need to have their brokers contact the Company’s transfer agent in order to separate the Units into Shares, Rights and Warrants. As of July 7, 2016, the Units have cease d trading. On July 6, 2016, DT Asia Investments Limited closed its business combination with Adrie Global Holding Limited (“Adrie”). As a result, Adrie became a wholly-owned subsidiary of the Company. Details have been described in the subsequent event footnote. Underwriting Agreement The Company paid an underwriting discount on Units sold in the Public Offering, of 3.25% of the Unit offering price, to the underwriters at the closing of the Public Offering (or an aggregate of $2,229,520, including discounts for the Public Units sold in the Over-Allotment exercise). The Company also sold to EBC and/or its designees, at the time of the closing of the Public Offering, for an
aggregate of $100.00, an option (“Unit Purchase Option” or “UPO”) to purchase 600,000 Units. The UPO will be exercisable at any time, in whole or in part, during the period commencing on the later of the first anniversary of the Effective Date and the closing of the Company’s Initial Business Combination and terminating on the fifth anniversary of the Effective Date (September 30, 2019) at a price per Unit equal to $11.75. Accordingly, after the Initial Business Combination, the purchase option will be to purchase 660,000 ordinary shares (which includes 60,000 ordinary shares to be issued for the rights included in the units) and 600,000 Warrants to purchase 300,000 ordinary shares. The Units issuable upon exercise of this option are identical to the Units in the Offering. Accounting for UPO The Company accounted for the fair value of the UPO, inclusive of the receipt of a $100 cash payment, as an expense of the Offering resulting in a charge directly to shareholders’ equity. The Company estimated that the fair value of the unit purchase option when issued was approximately $1,669,000 (or $2.782 per unit) using the Black-Scholes option-pricing model. The fair value of the unit purchase option wa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the market price of the Units and underlying ordinary shares) to exercise the UPO without the payment of any cash. The Company will have no obligation to net cash settle the exercise of the UPO or the Warrants underlying the UPO. The holder of the UPO will not be entitled to exercise the UPO or the Warrants underlying the UPO unless a registration statement covering the securities underlying the UPO is effective or an exemption from registration is available. If the holder is unable to exercise the UPO or underlying Warrants, the UPO or Warrants, as applicable, will expire worthless. The Company granted to the holders of the UPO demand and “piggy back” registration rights for periods of five and seven years, respectively, from the Effective Date, including securities directly and indirectly issuable upon exercise of the UPO.</t>
  </si>
  <si>
    <t>Related Party Transactions</t>
  </si>
  <si>
    <t>Related Party Transactions [Abstract]</t>
  </si>
  <si>
    <t>Note 4 - Related Party Transactions Private Placement – Founders In June 2014, the Company’s Initial Shareholders purchased an aggregate of 1,725,000 of ordinary shares, (“Founder Shares”) for an aggregate purchase price of $25,000, or approximately $0.014 per share. The 1,725,000 Founder Shares held by our initial shareholders included an aggregate of up to 225,000 shares subject to forfeiture by our Sponsor to the extent that the underwriters’ over-allotment option was not exercised in full or in part, so that the initial shareholders would collectively own 20.0% of issued and outstanding shares of the Company (excluding the sale of the Private Units and Sponsor Warrants). Since the underwriters exercised the over-allotment option in part on October 14, 2014, and purchased 860,063 of the total possible 900,000 additional Units, the Sponsor forfeited 9,985 shares, which were canceled by the Company, in order to maintain this 20.0% limitation. Shares Escrowed The Founder Shares were placed into an escrow account maintained by Continental Stock Transfer &amp; Trust Company acting as escrow agent. Subject to certain limited exceptions, 50% of these shares will not be transferred, assigned, sold or released from escrow until the earlier of (i) one year after the date of the consummation of our Initial Business Combination or (ii) the date on which the closing price of our ordinary shares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one year after the date of the consummation of our Initial Business Combination, or earlier in certain situations. Private Placements - Concurrent with Public Offering &amp; Over-Allotment Exercise Simultaneously with the closing of our Public Offering, the Company consummated a private placement of (i) 320,000 Private Units, at $10.00 per unit, of which 290,000 units were purchased by our Sponsor and 30,000 units were purchased by EBC, and (ii) 1,800,000 Sponsor Warrants, at $0.50 per warrant, purchased by our Sponsor. Simultaneously with the sale of the Over-Allotment Units, the Company consummated a private placement of (i) 32,253 Private Units, at $10.00 per unit, of which 29,119 units were purchased by our Sponsor and 3,134 units were purchased by EBC, and (ii) 258,007 Sponsor Warrants, at $0.50 per warrant, purchased by our Sponsor. Each Private Unit is comprised of one Share, one Right, and one Warrant, each with the same terms as the securities comprising the Units sold in our Public Offering. The Sponsor Warrants also have the same terms as the Warrants contained in the Units sold in our Public Offering. Terms of Private Placement Securities The Founder Shares and the Private Units are identical to the Shares included in the Units that were sold in the Public Offering except that (i) the Founder Shares and the Private Units are subject to certain transfer restrictions, and (ii) each of the Initial Shareholders and EBC has agreed not to redeem any of the Founder Shares and the Private Units, as the case may be, held by them in connection with the consummation of an Initial Business Combination, and each has also waived its rights to participate in any redemption with respect to its Founder Shares and the Private Units, as the case may be. The initial holders of the Founder Shares, the Private Units and the Sponsor Warrants, and their permitted transferees, are entitled to registration rights pursuant to a registration rights agreement. Such holders are entitled to demand registration rights and certain “piggy-back” registration rights with respect to the Founder Shares, the Private Units, the Sponsor Warrants and the ordinary shares underlying the Sponsor Warrants, Private Units and Rights, commencing, in the case of the Founder Shares, one year after the consummation of the Initial Business Combination and commencing, in the case of the Private Units, the Sponsor Warrants and the ordinary shares underlying the Sponsor Warrants, Private Units and Rights, 30 days after the consummation of the Initial Business Combination. Expense Advance Agreement and Convertible Promissory Note and Due to related party All expenses incurred by the Company prior to an Initial Business Combination may be paid only from the net proceeds of the Public Offering and related private placements not held in the Trust Account. Thus, in order to meet the Company’s working capital needs following the consummation of the Public Offering if the funds not held in the Trust Account and interest earned on the funds held in the Trust Account available to the Company are insufficient, the Sponsor, an affiliate of the Sponsor or the Company’s officers and directors may, but are not obligated to, loan the Company funds, from time to time or at any time, in whatever amount they deem reasonable in their sole discretion. Each loan would be evidenced by a promissory note. The notes would either be paid upon consummation of an Initial Business Combination, without interest, or, at the lender’s discretion, up to $500,000 of the notes may be converted upon consummation of an business combination into additional Insider Units at a price of $10.00 per unit (which, for example, would result in the holders being issued 55,000 ordinary shares if $500,000 of notes were so converted since the 50,000 rights would result in the issuance of 5,000 ordinary shares upon the closing of an Initial Business Combination as well as 50,000 warrants to purchase 25,000 shares at an exercise price of $12.00 per share). Under ASC 470-20-35, the impact from such contingency would not be recognized until the contingency is resolved. Therefore, there would be no accounting impact on the date that the convertible promissory note was issued. The Company’s shareholders have approved the issuance of the ordinary shares upon conversion of such notes, to the extent the holder wishes to so convert them at the time of the consummation of an Initial Business Combination. If we do not complete an Initial Business Combination, the loans will only be repaid with funds not held in the Trust Account, to the extent available. On September 13, 2015, the Company issued a non-interest bearing convertible promissory note in the amount of up to $500,000 (the “Note”) to the Sponsor. Payment of the Note is due on July 6, 2016. As of June 30, 2016, the amount of the loan is $1,600,000. There is no additional loan available as of June 30, 2016 under the current sponsor loan, as amended. As of June 30, 2016 and March 31, 2016, the balance for the convertible promissory note with related party is $500,000 and $500,000, respectively, and promissory note with related party is $1,100,000 and $687,989, respectively. On July 6, 2016, the Company has an agreement with the sponsor. The Company paid $1,100,000 to settle the promissory note, and out of the $500,000 convertible note, $100,000 have been converted into 10,000 units and the remaining $400,000 convertible note is being extended for six months payable on or before Jan 6, 2017. As of June 30, 2016 the due to related parties is $143,700, which includes $96,000 deposit into the trust account from sponsor on April 1 2016 and other reimbursement payable to officer and sponsor. As of March 31, 2016, the due to related parties is $17,482, which includes other reimbursement payable to officer and sponsor. Payment of Company Expense by the Sponsor In the event the Sponsor pays for any expense or liability on behalf of the Company, then such payments would be accounted for as loan to the Company by the Sponsor and recognized on the Company’s financial statement in the same period of the payments. In connection with the Company’s business combination, announced on January 11, 2016, the Sponsor entered into an agreement in October 2014 with a party (the “Finder”) which later introduced Adrie to the Company. Such agreement was subsequently reaffirmed in December 2015 by the Sponsor, at which time the Sponsor committed to transfer 380,000 of its Founder Shares to the Finder at the closing of the business combination in return for its services under the October 2014 agreement, the shares was transferred to the Finder on July 6, 2016. The Finder’s service is to be predominately for the benefit of the Sponsor instead of for the benefit of the Company, hence the Sponsor made such commitment. Administrative Service Agreement The Company agreed to pay an aggregate of $10,000 a month for office space and general and administrative services to the Sponsor commencing on October 1, 2014 and will terminate upon July 6, 2016. For the three months ended June 30, 2016 and 2015, the Company paid an aggregate of $30,000 and $30,000 respectively under the Administrative Services Agreement.</t>
  </si>
  <si>
    <t>Cash and Investment held in Trust Account</t>
  </si>
  <si>
    <t>Cash and Investment held in Trust Account [Abstract]</t>
  </si>
  <si>
    <t>Note 5 – Cash and Investment held in Trust Account The Company considers all investments with original maturities of more than three months but less than one year to be cash and cash equivalents. The carrying value approximates the fair value due to the short term maturity. As of June 30, 2016 and March 31, 2016, cash and cash equivalents held in Money Market was $16,367,977 and $69,979,963 respectively. The carrying value and fair value of held to maturity securities on June 30, 2016 and March 31, 2016 respectively are as follows: Carrying Value as of June 30, Gross Unrealized Holding Fair Value as of June 30, 2016 U.S. Money Market $ 16,367,977 $ - $ 16,367,977 Carrying Value as of March 31, 2016 Gross Unrealized Holding Fair Value as of March 31, 2016 U.S. Money Market $ 69,979,963 $ - $ 69,979,963</t>
  </si>
  <si>
    <t>Commitments and Contingencies [Abstract]</t>
  </si>
  <si>
    <t>Note 6 - Commitments and Contingencies Deferred Legal Fees The Company has committed to pay its attorneys a deferred legal fee of $100,000 upon the consummation of the Initial Business Combination relating to services performed in connection with the Public Offering. This amount has been accrued in the accompanying financial statements. The legal fee for certain M&amp;A work over $325,000 will subject to a 20% premium upon completion of the business acquisition. As of June 30, 2016, prior to the completion of the acquisition on July 6, 2016, the 20% premium portion is not accrued in the accompanying financial statements. On July 6, 2016, the $100,000 deferred legal fee and the 20% premium portion have been fully paid. Deferred PR Fees The Company has committed to pay its PR firm (i) a one-time $20,000 fee and (ii) a monthly fee of $9,000 commencing in November 2015, upon the consummation of the Initial Business Combination, relating to services performed in connection with the Initial Business Combination. This amount has not been accrued in the accompanying financial statements as of June 30, 2016, which is prior to the completion of the business acquisition on July 6, 2016. As of June 30, 2016, the amount owed upon a successful consummation is $92,000 and increasing by $9,000 each month thereafter until such consummation. Underwriters M&amp;A Engagement The Company agreed to engage EBC as an investment banker in connection with its Initial Business Combination to provide it with assistance in negotiating and structuring the terms of the Initial Business Combination. These services includes holding meetings with the Company’s shareholders to discuss the potential Initial Business Combination and the target business’ attributes, introducing the Company to potential investors that are interested in purchasing the Company’s securities, assisting the Company in obtaining shareholder approval for the Initial Business Combination and assisting the Company with its press releases and public filings in connection with the Initial Business Combination. The Company will pay EBC a fee pursuant to such agreement upon the consummation of the Initial Business Combination in an amount equal to 4% of the total gross proceeds raised in the Public Offering (approximately $2,400,000). The Company will have the option to pay up to 25% of the aforementioned fee in Shares at $10.00 per Share. On July 6, 2016, based on
updated mutual agreement, the Company paid $1.5 million in cash, issued a $250,000 convertible promissory note (one year no interest, convertible at $10 at EBC’s option) and issued 34,300 ordinary shares to EBC with a value of $343,000 at $10 per share to settle the EBC advisory fee in full.</t>
  </si>
  <si>
    <t>Stockholder's Equity</t>
  </si>
  <si>
    <t>Stockholder's Equity [Abstract]</t>
  </si>
  <si>
    <t>Note 7 - Stockholder’s Equity Ordinary Shares The Company is authorized to issue unlimited ordinary shares. Holders of the Company’s ordinary shares are entitled to one vote for each share. As of June 30, 2016, there were 3,671,674 ordinary shares issued and outstanding (including 950,045 shares subject to possible redemption). As of March 31, 2016, there were 3,671,674 ordinary shares issued and outstanding (including 1,000,756 shares subject to possible redemption). Preferred Shares The Company is authorized to issue unlimited preferred shares, in one or more series, with such designations, voting and other rights and preferences as may be determined from time to time by the board of directors. As of June 30, 2016 and March 31, 2016, the Company has not issued any shares of preferred share.</t>
  </si>
  <si>
    <t>Subsequent Event</t>
  </si>
  <si>
    <t>Subsequent Event [Abstract]</t>
  </si>
  <si>
    <t>Note 8 - Subsequent Event On July 6, 2016, DT Asia Investments Limited has closed its business combination with Adrie Global Holding Limited (“Adrie”). As a result, Adrie became a wholly-owned subsidiary of the Company. The transaction was approved at a special meeting of the Company’s shareholders held on July 5, 2016 and ,544,138 of the Company’s public shares were validly presented to the Company for redemption. In connection with the business combination, DT Asia issued 20 million newly-issued ordinary shares to Adrie’s shareholders for 100% of equity interest from Adrie, of which 8 million shares were deposited in an escrow account and subject to forfeiture in the event that the Company fails to meet certain net income targets or for indemnification claims. Furthermore, as of July 6, 2016, the Company sold 715,000 newly created Series A convertible preferred stock in a private placement to certain accredited investors for proceeds of $8,580,000 to provide additional operating capital for the Company following the business combination and for the payment of certain business combination related expenses. Additionally, the Company issued approximately 685,283 ordinary shares to the holders of its outstanding rights, paid approximately $ 497,000 to EGS and Ogiers to settle all outstanding invoices (including $100,000 deferred legal expense and those over cash cap $325,000 with 25% of premium), and under updated mutual agreement with EBC, paid $1.5 million in cash, issued a $250,000 convertible promissory note (one year no interest convertible at $10 at EBC’s option), and issued 34,300 ordinary shares with a value of $343,000 at $10 per share to EBC to settle the EBC advisory fee in full, and upon mutual agreement with DeTiger paid $1,100,000 in cash, converted $100,000 of the convertible note into 10,000 Units, and extended the maturity date for the remaining $400,000 convertible note for six months, payable on or before January 6, 2017. Furthermore, in consideration of the Minimum Proceeds Waiver and for other good and valuable consideration, DeTiger agrees to, following the Closing, transfer 1,000,000 warrants held by DeTiger in the amounts and to the transferee(s) as designated by the Seller Representative, for a purchase price payable by each Transferee of $0.50 per Warrant (the “Purchase Price”). The Purchase Price for each Warrant shall be payable by each Transferee only upon the exercise of each Warrant. A beneficial conversion feature amounting $51,700 will be recorded as a decrease in the promissory note and an increase in additional paid-in capital. Effective July 6, 2016, the board of directors of the post-combination Company consisted of five directors, three of whom were designated by Adrie and two were designated by the Company. The exchange is accounted for as a “reverse acquisition” since, immediately following completion of the transaction, the shareholders of Adrie immediately prior to the exchange will have effective control of Adrie, its subsidiaries and its designation of all of the senior executive positions. For accounting purposes, Adrie is deemed to be the accounting acquirer in the transaction and, consequently, the transaction is treated as a recapitalization of Adrie (i.e., a capital transaction involving the issuance of shares by the Company for the shares of Adrie). Accordingly, the consolidated assets, liabilities and results of operations of Adrie become the historical financial statements of China Lending Corporation and its subsidiaries, and the Company’s assets, liabilities and results of operations are consolidated with Adrie beginning on the acquisition date. No step-up in basis or intangible assets or goodwill are recorded in this transaction. As part of the transaction, the Company filed on July 6, 2016 the appropriate paperwork to change its name to China Lending Corporation. The Company’s ordinary shares and warrants were trade on the Nasdaq Capital Market under the ticker symbols “CLDC” and “CLDCW,” respectively, starting July 8, 2016, and its units and rights ceased trading as of the close of business on July 6, 2016.</t>
  </si>
  <si>
    <t>Significant Accounting Policies (Policies)</t>
  </si>
  <si>
    <t>Basis of Presentation</t>
  </si>
  <si>
    <t>Basis of Presentation The accompanying unaudi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Foreign Currency Translation</t>
  </si>
  <si>
    <t>Foreign Currency Translation The Company’s reporting currency is the United States (“U.S.”) dollar. Although the Company maintains a cash account with a bank in Hong Kong, denominated in U.S. dollars, its expenditures to date have been primarily, and are expected to continue to be, denominated in U.S. dollars. Accordingly, the Company has designated its functional currency as the U.S. dollar. In accordance with ASC 830, “Foreign Currency Translation”, foreign currency balance sheets are translated using the exchange rates as of the balance sheet date, and revenue and expense amounts in the statements of operations are translated at the transaction date or the average exchange rate for each period. The resulting foreign currency translation adjustments are recognized into the balance sheet as accumulated other comprehensive income/(loss) within shareholders' equity. Foreign currency transaction gains and losses will be included in the statement of operations as they occur. For the periods presented, there were no local currency financial statements and, therefore, no such gains or losses and translation adjustments.</t>
  </si>
  <si>
    <t>Development Stage Company</t>
  </si>
  <si>
    <t>Development Stage Company The Company complies with the reporting requirements of the FASB ASC 915, “Development Stage Entities” and early adopted Accounting Standards Update 2014-10 (“ASU 2014-10”). On June 30, 2016, the Company has not commenced any operations nor generated revenue to date. All activity from the inception through June 30, 2016 relates to the Company formation, the Public Offering and pursuit of an acquisition target for its Initial Business Combination. The Company does not generate any operating revenues until after the completion of the Initial Business Combination, at the earliest.</t>
  </si>
  <si>
    <t>Concentration of Credit Risk</t>
  </si>
  <si>
    <t>Concentration of Credit Risk Financial instruments that potentially subject the Company to concentrations of credit risk consist of cash accounts and money market fund in a financial institution, which at times, may exceed the U.S. Federal depository insurance coverage of $250,000, or other limits of protection if held in financial institutions outside of the U.S., such as Government securities coverage of HK$500,000. The Company has not experienced losses on these accounts and management believes the Company is not exposed to significant risks on such accounts.</t>
  </si>
  <si>
    <t>Cash and Cash Equivalents Held in Trust Account</t>
  </si>
  <si>
    <t>Cash and Cash Equivalents Held in Trust Account 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On March 31, 2016, the Company has sold its investment in held-to-maturity securities and invested in money market fund. As of June 30 2016, cash held in trust account mainly consists of investment in money markets. As of June 30, 2016, the cash held in trust account is $16,464,241, which is held for public shareholders who have the rights to redeem ordinary shares upon business combination. The Company considers all investments with original maturities of more than three months but less than one year to be short-term investments. The carrying value approximates the fair value due to the short term maturity. As of March 31 2016, cash held in trust account consists of investment in money markets and interests from Treasury bill with restriction less than one year. As of March 31, 2016, the cash held in trust account is $70,091,214, which is held for public shareholders who have the rights to redeem ordinary shares upon business combination. The Company considers all investments with original maturities of more than three months but less than one year to be short-term investments. The carrying value approximates the fair value due to the short term maturity.</t>
  </si>
  <si>
    <t>Fair Value Measurements</t>
  </si>
  <si>
    <t>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ash and cash equivalents held in trust account regarding the ordinary shares subject to possible redemption which qualify as financial instruments under ASC 820, “Fair Value Measurements and Disclosures,” approximates the carrying amounts represented in the balance sheet. The fair values of cash and cash equivalents, and other current assets, accrued expenses, redeemed Ordinary shares payable and commitment and contingencies, due to sponsor and directors, deferred legal fee, convertible note, promissory note and cash held in trust are estimated to approximate the carrying values as of June 30, 2016 due to the short term maturities of such instruments. The following table presents information about the Company’s assets and liabilities that were measured at fair value on a recurring basis as of June 30, 2016 and March 31, 2016 respectively, and indicates the fair value hierarchy of the valuation techniques the Company utilized to determine such fair value. June 30, Quoted Prices In Active Markets Significant Other Observable Inputs Significant Other Unobservable Inputs Description 2016 (Level 1) (Level 2) (Level 3) Assets: U.S. Money Market held in Trust Account* $ 16,464,241 $ 16,464,241 $ - $ - M arch 31, Quoted Prices In Active Markets Significant Other Observable Inputs Significant Other Unobservable Inputs Description 2016 (Level 1) (Level 2) (Level 3) Assets: U.S. Money Market held in Trust Account* $ 70,091,214 $ 70,091,214 $ - $ - * included in cash and investments held in trust account on the Company’s balance sheet. At business combination, DT Asia ordinary share public shareholders have the right to redeem their ordinary shares at $10.20 per share. As of June 30, 2016, the redemption price was raised to $10.26 per share. To Comply with the shareholders’ request upon future redemption, the Company selected to invest in US Money market fund with no maturity date, which the Company could liquidate the fund at the Company’s discretion at any time.</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Public Offering.</t>
  </si>
  <si>
    <t>Redeemable Ordinary Shares</t>
  </si>
  <si>
    <t>Redeemable Ordinary Shares As discussed in Note 3, all of the 6,860,063 ordinary shares sold as part of the units in the Public Offering and Over-Allotment exercise contain a redemption feature which allows for the redemption of ordinary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However, one of the requirement to consummate is the net tangible assets of at least $5,000,001 upon such consummation and a majority of the outstanding ordinary shares are voted in favor of the business combination. As a result of this requirement for the Company to maintain at least $5,000,001 of net tangible assets, the amount of the security to be classified outside of permanent equity is limited. As of June 30, 2016 and March 31, 2016, the number of Ordinary Shares classified outside of permanent equity was limited to 950,045 and 1,000,756 respectively. The redemption price is $10.26 and $10.20 per share as of June 30, 2016 and March 31, 2016 respectively, the redeemable ordinary shares are valued to their maximum redemption amount at the balance sheet date. As of June 30, 2016 and March 31, 2016, the value of redeemable ordinary shares is $9,747,462 and $10,207,711 respectively. The following table presents the movement for the redeemable ordinary shares account for the period from March 31, 2016 to June 30, 2016: No. of redeemable ordinary shares outstanding Balance as of March 31, 2016 1,000,756 Change in shares subject to possible redemption to 950,045 shares on June 30, 2016 (50,711 ) Balance as of June 30, 2016 950,045</t>
  </si>
  <si>
    <t>Accounting for Warrants</t>
  </si>
  <si>
    <t>Accounting for Warrants Since the Company is not required to net-cash settle any of the Public Warrant, Sponsor Warrants or EBC Warrants, the Company recorded all such warrants at their relative fair value and classified within shareholders’ equity as “Additional paid-in capital” upon their issuance in accordance with FASB ASC 815-40 (“Derivatives and Hedging”).</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April 8, 2014, the evaluation was performed for the tax years ended March 31, 2016 and 2015 which will be the only periods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is incorporated under the BVI Business Companies Act, 2004 (No. 16 of 2004) and is exempted from BVI taxes.</t>
  </si>
  <si>
    <t>Net Loss Per Share</t>
  </si>
  <si>
    <t>Net Loss Per Share 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t>
  </si>
  <si>
    <t>Recent Accounting Pronouncements</t>
  </si>
  <si>
    <t>Recent Accounting Pronouncements In May of 2014, the FASB issued ASC Topic 606, “Revenue from Contracts with Customers” (“Topic 606”). Topic 606 clarifies the principles for recognizing revenue and develops a common revenue standard for U.S. GAAP and IFRS. Simultaneously, Topic 606 supersedes the revenue recognition requirements in ASC Topic 605, Revenue Recognition, and most industry-specific guidance throughout the Industry Topics of the Accounting Standards Codification. ASC 606-10 provides the following overview of how revenue is recognized from an entity’s contracts with customers: The core principle of the guidance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are effective for annual reporting periods beginning after December 15, 2016, including interim periods within that reporting period. Early application is not permitted. This amendment shall be applied retrospectively either to each prior reporting periods or with the cumulative effect of initially applying this amendments recognized at the date of initial application. There is no impact on the consolidated financial statements for current reporting periods since early adoption is not permitted. The Company is in process of evaluating the cumulative effect on the consolidated financial statements of adopting this guidance so as to transit to the new revenue recognition guidance in the year of 2016. In August 2014, the Financial Accounting Standards Board ("FASB") issued Accounting Standards Update 2014-15 during the period for guiding Company’s management to evaluate the Compan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us beginning in the period ended December 31, 2016. Early application is permitted. The Company is currently evaluating the effect that the updated standard will have on our financial statements and related disclosures. In November 2015, the FASB issued ASU No. 2015-17, “Balance Sheet Classification of Deferred Taxes” (“ASU 2015-17”).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ASU 2015-17 does not change the existing requirement that only permits offsetting within a jurisdiction – that is, companies are still prohibited from offsetting deferred tax liabilities from one jurisdiction against deferred tax assets of another jurisdiction. ASU 2015-17 is effective for public business entities in fiscal years beginning after December 15, 2016, including interim periods within those years. Early adoption is permitted. An entity
can elect to adopt ASU 2015-17 either (1) prospectively for all deferred tax assets and liabilities, or (2) retrospectively by reclassifying the comparative balance sheet. If applied prospectively, an entity is required to include a statement that prior periods were not retrospectively adjusted. If applied retrospectively, an entity is also required to include quantitative information about the effects of the change on prior periods. The Company does not anticipate that this adoption will have a significant impact on its financial statements since the Company does not separate current and noncurrent assets and liabilities on the balance sheet. In February 2016, the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assessing the impact of the adoption of this new guidance on its financial position, results of operations and disclosures. The Company has considered all new accounting pronouncements and has concluded that there are no new pronouncements that may have a material impact on results of operations, financial condition, or cash flows, based on current information.</t>
  </si>
  <si>
    <t>Significant Accounting Policies (Tables)</t>
  </si>
  <si>
    <t>Fair value hierarchy of the valuation techniques</t>
  </si>
  <si>
    <t xml:space="preserve"> June 30, Quoted Prices In Active Markets Significant Other Observable Inputs Significant Other Unobservable Inputs Description 2016 (Level 1) (Level 2) (Level 3) Assets: U.S. Money Market held in Trust Account* $ 16,464,241 $ 16,464,241 $ - $ - M arch 31, Quoted Prices In Active Markets Significant Other Observable Inputs Significant Other Unobservable Inputs Description 2016 (Level 1) (Level 2) (Level 3) Assets: U.S. Money Market held in Trust Account* $ 70,091,214 $ 70,091,214 $ - $ - * included in cash and investments held in trust account on the Company’s balance sheet.</t>
  </si>
  <si>
    <t>Schedule of redeemable ordinary shares account</t>
  </si>
  <si>
    <t xml:space="preserve"> No. of redeemable ordinary shares outstanding Balance as of March 31, 2016 1,000,756 Change in shares subject to possible redemption to 950,045 shares on June 30, 2016 (50,711 ) Balance as of June 30, 2016 950,045</t>
  </si>
  <si>
    <t>Cash and Investment held in Trust Account (Tables)</t>
  </si>
  <si>
    <t>Schedule of carrying value, excluding gross unrealized holding gain and fair value of held to maturity securities</t>
  </si>
  <si>
    <t xml:space="preserve"> Carrying Value as of June 30, Gross Unrealized Holding Fair Value as of June 30, 2016 U.S. Money Market $ 16,367,977 $ - $ 16,367,977 Carrying Value as of March 31, 2016 Gross Unrealized Holding Fair Value as of March 31, 2016 U.S. Money Market $ 69,979,963 $ - $ 69,979,963</t>
  </si>
  <si>
    <t>Organization and Business Operations (Details) - USD ($)</t>
  </si>
  <si>
    <t>Jul. 06, 2016</t>
  </si>
  <si>
    <t>Oct. 14, 2014</t>
  </si>
  <si>
    <t>Oct. 06, 2014</t>
  </si>
  <si>
    <t>Jul. 26, 2016</t>
  </si>
  <si>
    <t>Jul. 07, 2016</t>
  </si>
  <si>
    <t>Apr. 01, 2016</t>
  </si>
  <si>
    <t>Mar. 02, 2016</t>
  </si>
  <si>
    <t>Mar. 31, 2015</t>
  </si>
  <si>
    <t>Jun. 30, 2014</t>
  </si>
  <si>
    <t>Apr. 08, 2014</t>
  </si>
  <si>
    <t>Organization and Business Operations (Textual)</t>
  </si>
  <si>
    <t>Entity Incorporation, Date of Incorporation</t>
  </si>
  <si>
    <t>Apr. 8,
		2014</t>
  </si>
  <si>
    <t>Share price</t>
  </si>
  <si>
    <t>Underwriter fees</t>
  </si>
  <si>
    <t>Proceeds from private placements to sponsor</t>
  </si>
  <si>
    <t>Deposits in trust account</t>
  </si>
  <si>
    <t>Offering costs</t>
  </si>
  <si>
    <t>Other cash expenses</t>
  </si>
  <si>
    <t>Deferred expenses</t>
  </si>
  <si>
    <t>Non-cash charge</t>
  </si>
  <si>
    <t>Subsequent Event [Member]</t>
  </si>
  <si>
    <t>Cash</t>
  </si>
  <si>
    <t>Notes payable</t>
  </si>
  <si>
    <t>Accounts payable</t>
  </si>
  <si>
    <t>General and Administrative Expense [Member]</t>
  </si>
  <si>
    <t>Adrie Global Holdings Limited [Member] | Subsequent Event [Member]</t>
  </si>
  <si>
    <t>All outstanding interests of Adrie for a purchase price</t>
  </si>
  <si>
    <t>Equity interests</t>
  </si>
  <si>
    <t>100.00%</t>
  </si>
  <si>
    <t>Escrow shares</t>
  </si>
  <si>
    <t>Adrie Global Holdings Limited [Member] | Series A preferred stock [Member] | Subsequent Event [Member]</t>
  </si>
  <si>
    <t>Subscriptions receivable</t>
  </si>
  <si>
    <t>Warrants [Member]</t>
  </si>
  <si>
    <t>Sale of units during the period</t>
  </si>
  <si>
    <t>Sale of units during the period, value</t>
  </si>
  <si>
    <t>De Tiger Holdings Limited and Early Bird Capital Inc. [Member]</t>
  </si>
  <si>
    <t>HSBC Bank [Member]</t>
  </si>
  <si>
    <t>Working capital deficit</t>
  </si>
  <si>
    <t>Detiger Holdings Limited Sponsor [Member]</t>
  </si>
  <si>
    <t>Private placement [Member]</t>
  </si>
  <si>
    <t>Private placement [Member] | Warrants [Member]</t>
  </si>
  <si>
    <t>Public offering [Member]</t>
  </si>
  <si>
    <t>Proceeds raised in the public offering</t>
  </si>
  <si>
    <t>Over allotment option [Member]</t>
  </si>
  <si>
    <t>Public Shareholders [Member]</t>
  </si>
  <si>
    <t>Redeem shares</t>
  </si>
  <si>
    <t>Public Shareholders [Member] | Adrie Global Holdings Limited [Member]</t>
  </si>
  <si>
    <t>Ordinary Shares [Member]</t>
  </si>
  <si>
    <t>Ordinary Shares [Member] | Subsequent Event [Member]</t>
  </si>
  <si>
    <t>Significant Accounting Policies (Details) - USD ($)</t>
  </si>
  <si>
    <t>Investment [Line Items]</t>
  </si>
  <si>
    <t>U.S.Treasury Securities and Money Market held in Trust Account</t>
  </si>
  <si>
    <t>[1]</t>
  </si>
  <si>
    <t>Quoted Prices In Active Markets (Level 1) [Member]</t>
  </si>
  <si>
    <t>Significant Other Observable Input (Level 2) [Member]</t>
  </si>
  <si>
    <t>Significant Other Unobservable Inputs (Level 3) [Member]</t>
  </si>
  <si>
    <t>included in cash and investments held in trust account on the Company's balance sheet.</t>
  </si>
  <si>
    <t>Significant Accounting Policies (Details 1)</t>
  </si>
  <si>
    <t>Jun. 30, 2016shares</t>
  </si>
  <si>
    <t>Beginning balance</t>
  </si>
  <si>
    <t>Ending balance</t>
  </si>
  <si>
    <t>Significant Accounting Policies (Details Textual) - USD ($)</t>
  </si>
  <si>
    <t>Significant Accounting Policies (Textual)</t>
  </si>
  <si>
    <t>Nuumber of ordinary shares excluded in the computaion of earnings per share</t>
  </si>
  <si>
    <t>Redeemable ordinary shares</t>
  </si>
  <si>
    <t>Cash and cash investment Treasury bill in trust account</t>
  </si>
  <si>
    <t>US [Member]</t>
  </si>
  <si>
    <t>Federal depository insurance coverage</t>
  </si>
  <si>
    <t>HK [Member]</t>
  </si>
  <si>
    <t>Redeemable ordinary shares [Member]</t>
  </si>
  <si>
    <t>Public Offering (Details) - USD ($)</t>
  </si>
  <si>
    <t>Public Offering (Textual)</t>
  </si>
  <si>
    <t>Sale of stock, price per share</t>
  </si>
  <si>
    <t>Public offering unit, description</t>
  </si>
  <si>
    <t>Each Unit consists of one ordinary share ("Share"), one right ("Right(s)"), and one warrant ("Warrant"). Each Right entitles the holder to receive one-tenth (1/10) of a Share upon consummation of an Initial Business Combination.</t>
  </si>
  <si>
    <t>Fair value of unit purchase option</t>
  </si>
  <si>
    <t>Fair value of unit purchase option approximately</t>
  </si>
  <si>
    <t>Fair value of unit purchase price option, Per unit</t>
  </si>
  <si>
    <t>Unit purchase option expected volatility rate</t>
  </si>
  <si>
    <t>35.00%</t>
  </si>
  <si>
    <t>Unit purchase option risk-free interest rate</t>
  </si>
  <si>
    <t>1.73%</t>
  </si>
  <si>
    <t>Unit purchase option expected life time</t>
  </si>
  <si>
    <t>5 years</t>
  </si>
  <si>
    <t>Over-Allotment Option [Member]</t>
  </si>
  <si>
    <t>Underwriting Agreement [Member]</t>
  </si>
  <si>
    <t>Aggregate value of unit purchase option</t>
  </si>
  <si>
    <t>Unit purchase option</t>
  </si>
  <si>
    <t>Share price per share</t>
  </si>
  <si>
    <t>Number of shares in business combination</t>
  </si>
  <si>
    <t>Number of shares issued for the rights to business combination</t>
  </si>
  <si>
    <t>Percentage of underwriting discount</t>
  </si>
  <si>
    <t>3.25%</t>
  </si>
  <si>
    <t>Warrant [Member]</t>
  </si>
  <si>
    <t>Exercise price of warrants</t>
  </si>
  <si>
    <t>Trading period, description</t>
  </si>
  <si>
    <t>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Warrant issuable to purchase of ordinary shares</t>
  </si>
  <si>
    <t>Shares purchased through warrants</t>
  </si>
  <si>
    <t>Related Party Transactions (Details) - USD ($)</t>
  </si>
  <si>
    <t>Sep. 13, 2015</t>
  </si>
  <si>
    <t>Oct. 31, 2014</t>
  </si>
  <si>
    <t>Related Party Transactions (Textual)</t>
  </si>
  <si>
    <t>Purchase of founder shares</t>
  </si>
  <si>
    <t>Purchase price</t>
  </si>
  <si>
    <t>Shares forfeitured</t>
  </si>
  <si>
    <t>Percentage of limitation for cancelled shares</t>
  </si>
  <si>
    <t>20.00%</t>
  </si>
  <si>
    <t>Shares escrowed, description</t>
  </si>
  <si>
    <t>Subject to certain limited exceptions, 50% of these shares will not be transferred, assigned, sold or released from escrow until the earlier of (i) one year after the date of the consummation of our Initial Business Combination or (ii) the date on which the closing price of our ordinary shares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one year after the date of the consummation of our Initial Business Combination, or earlier in certain situations.</t>
  </si>
  <si>
    <t>Options, Forfeited in period</t>
  </si>
  <si>
    <t>Options, Exercises in period</t>
  </si>
  <si>
    <t>Promissory note</t>
  </si>
  <si>
    <t>Debt instrument, maturity date</t>
  </si>
  <si>
    <t>Jul. 6,
		2016</t>
  </si>
  <si>
    <t>Convertible promissory note</t>
  </si>
  <si>
    <t>Business combination, description</t>
  </si>
  <si>
    <t>The notes would either be paid upon consummation of an Initial Business Combination, without interest, or, at the lender's discretion, up to $500,000 of the notes may be converted upon consummation of an business combination into additional Insider Units at a price of $10.00 per unit (which, for example, would result in the holders being issued 55,000 ordinary shares if $500,000 of notes were so converted since the 50,000 rights would result in the issuance of 5,000 ordinary shares upon the closing of an Initial Business Combination as well as 50,000 warrants to purchase 25,000 shares at an exercise price of $12.00 per share).</t>
  </si>
  <si>
    <t>Closing price per share</t>
  </si>
  <si>
    <t>Administrative Service Agreement [Member]</t>
  </si>
  <si>
    <t>Business combination for aggregate payment</t>
  </si>
  <si>
    <t>DeTiger Holdings Limited [Member]</t>
  </si>
  <si>
    <t>Number of shares transferred to finder</t>
  </si>
  <si>
    <t>DeTiger Holdings Limited [Member] | Subsequent Event [Member]</t>
  </si>
  <si>
    <t>Conversion of units value</t>
  </si>
  <si>
    <t>Conversion of units</t>
  </si>
  <si>
    <t>Remaining convertible notepayable</t>
  </si>
  <si>
    <t>DeTiger Holdings Limited [Member] | Director [Member]</t>
  </si>
  <si>
    <t>Units issued under private placements</t>
  </si>
  <si>
    <t>Over-Allotment Option [Member] | DeTiger Holdings Limited [Member]</t>
  </si>
  <si>
    <t>Over-Allotment Option [Member] | Early Bird Capital [Member]</t>
  </si>
  <si>
    <t>Over-Allotment Option [Member] | Warrants [Member] | DeTiger Holdings Limited [Member]</t>
  </si>
  <si>
    <t>Private Placement [Member]</t>
  </si>
  <si>
    <t>Private Placement [Member] | DeTiger Holdings Limited [Member]</t>
  </si>
  <si>
    <t>Private Placement [Member] | Early Bird Capital [Member]</t>
  </si>
  <si>
    <t>Private Placement [Member] | Warrants [Member]</t>
  </si>
  <si>
    <t>Cash and Investment held in Trust Account (Details) - U.S. Money Market [Member] - USD ($)</t>
  </si>
  <si>
    <t>Cash and Cash Equivalents [Line Items]</t>
  </si>
  <si>
    <t>Carrying Value</t>
  </si>
  <si>
    <t>Gross Unrealized Holding Gain</t>
  </si>
  <si>
    <t>Fair Value</t>
  </si>
  <si>
    <t>Cash and Investment held in Trust Account (Details Textual) - USD ($)</t>
  </si>
  <si>
    <t>U.S. Money Market [Member]</t>
  </si>
  <si>
    <t>Cash and Investment Held in Trust Account (Textual)</t>
  </si>
  <si>
    <t>U.S. Money Market, at carrying value</t>
  </si>
  <si>
    <t>Commitments and Contingencies (Details) - USD ($)</t>
  </si>
  <si>
    <t>Nov. 30, 2015</t>
  </si>
  <si>
    <t>Commitments and Contingencies (Textual)</t>
  </si>
  <si>
    <t>Ordinary shares issued, shares</t>
  </si>
  <si>
    <t>Business combination, percentage</t>
  </si>
  <si>
    <t>Cash paid</t>
  </si>
  <si>
    <t>PR firm [Member]</t>
  </si>
  <si>
    <t>Deferred PR one time fee</t>
  </si>
  <si>
    <t>Deferred PR monthly fee</t>
  </si>
  <si>
    <t>Deferred PR fees, net</t>
  </si>
  <si>
    <t>Deferred PR Fees, increased amount</t>
  </si>
  <si>
    <t>Underwriters M&amp;A Engagement [Member]</t>
  </si>
  <si>
    <t>Business combination of aforementioned fee</t>
  </si>
  <si>
    <t>25.00%</t>
  </si>
  <si>
    <t>Percentage on public offerings</t>
  </si>
  <si>
    <t>4.00%</t>
  </si>
  <si>
    <t>Underwriters M&amp;A Engagement [Member] | Subsequent Event [Member]</t>
  </si>
  <si>
    <t>Ordinary shares issued</t>
  </si>
  <si>
    <t>Stockholder's Equity (Details) - shares</t>
  </si>
  <si>
    <t>Stockholder's Equity (Textual)</t>
  </si>
  <si>
    <t>Ordinary shares outstanding</t>
  </si>
  <si>
    <t>Subsequent Event (Details) - USD ($)</t>
  </si>
  <si>
    <t>Subsequent Event (Textual)</t>
  </si>
  <si>
    <t>Preferred stock sold</t>
  </si>
  <si>
    <t>Subsequent Event [Member] | Underwriters M&amp;A Engagement [Member]</t>
  </si>
  <si>
    <t>Subsequent Event [Member] | Series A Convertible Preferred Stock [Member]</t>
  </si>
  <si>
    <t>Proceeds from issuance of preferred stock</t>
  </si>
  <si>
    <t>Subsequent Event [Member] | DeTiger Holdings Limited [Member]</t>
  </si>
  <si>
    <t>Warrant issued</t>
  </si>
  <si>
    <t>Warrant purchase price</t>
  </si>
  <si>
    <t>Beneficial conversion feature value</t>
  </si>
  <si>
    <t>Subsequent Event [Member] | Adrie Global Holding Limited [Member]</t>
  </si>
  <si>
    <t>Escrow deposit shares subject to forfeiture</t>
  </si>
  <si>
    <t>Redemption of public shares</t>
  </si>
  <si>
    <t>Subsequent Event [Member] | EG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1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22858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0</v>
      </c>
      <c r="B1" s="2" t="s">
        <v>1</v>
      </c>
    </row>
    <row r="2" spans="1:2">
      <c r="B2" s="2" t="s">
        <v>2</v>
      </c>
    </row>
    <row r="3" spans="1:2">
      <c r="A3" s="3" t="s">
        <v>130</v>
      </c>
    </row>
    <row r="4" spans="1:2">
      <c r="A4" s="4" t="s">
        <v>4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v>
      </c>
    </row>
    <row r="3" spans="1:2">
      <c r="A3" s="3" t="s">
        <v>11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3</v>
      </c>
      <c r="B1" s="2" t="s">
        <v>174</v>
      </c>
      <c r="C1" s="2" t="s">
        <v>175</v>
      </c>
      <c r="D1" s="2" t="s">
        <v>176</v>
      </c>
      <c r="E1" s="2" t="s">
        <v>2</v>
      </c>
      <c r="F1" s="2" t="s">
        <v>64</v>
      </c>
      <c r="G1" s="2" t="s">
        <v>177</v>
      </c>
      <c r="H1" s="2" t="s">
        <v>178</v>
      </c>
      <c r="I1" s="2" t="s">
        <v>179</v>
      </c>
      <c r="J1" s="2" t="s">
        <v>23</v>
      </c>
      <c r="K1" s="2" t="s">
        <v>180</v>
      </c>
      <c r="L1" s="2" t="s">
        <v>181</v>
      </c>
      <c r="M1" s="2" t="s">
        <v>182</v>
      </c>
      <c r="N1" s="2" t="s">
        <v>183</v>
      </c>
    </row>
    <row r="2" spans="1:14">
      <c r="A2" s="3" t="s">
        <v>184</v>
      </c>
    </row>
    <row r="3" spans="1:14">
      <c r="A3" s="4" t="s">
        <v>185</v>
      </c>
      <c r="E3" s="4" t="s">
        <v>186</v>
      </c>
    </row>
    <row r="4" spans="1:14">
      <c r="A4" s="4" t="s">
        <v>187</v>
      </c>
      <c r="E4" s="8" t="n">
        <v>10.26</v>
      </c>
      <c r="M4" s="9" t="n">
        <v>0.014</v>
      </c>
    </row>
    <row r="5" spans="1:14">
      <c r="A5" s="4" t="s">
        <v>62</v>
      </c>
      <c r="C5" s="10" t="n">
        <v>10.2</v>
      </c>
      <c r="E5" s="8" t="n">
        <v>10.26</v>
      </c>
      <c r="I5" s="8" t="n">
        <v>10.2</v>
      </c>
      <c r="J5" s="8" t="n">
        <v>10.2</v>
      </c>
    </row>
    <row r="6" spans="1:14">
      <c r="A6" s="4" t="s">
        <v>188</v>
      </c>
      <c r="E6" s="7" t="n">
        <v>2229520</v>
      </c>
    </row>
    <row r="7" spans="1:14">
      <c r="A7" s="4" t="s">
        <v>189</v>
      </c>
      <c r="E7" s="4" t="s">
        <v>34</v>
      </c>
    </row>
    <row r="8" spans="1:14">
      <c r="A8" s="4" t="s">
        <v>190</v>
      </c>
      <c r="C8" s="7" t="n">
        <v>69972643</v>
      </c>
      <c r="E8" s="6" t="n">
        <v>53607701</v>
      </c>
    </row>
    <row r="9" spans="1:14">
      <c r="A9" s="4" t="s">
        <v>191</v>
      </c>
      <c r="E9" s="6" t="n">
        <v>4440838</v>
      </c>
    </row>
    <row r="10" spans="1:14">
      <c r="A10" s="4" t="s">
        <v>192</v>
      </c>
      <c r="E10" s="6" t="n">
        <v>442218</v>
      </c>
    </row>
    <row r="11" spans="1:14">
      <c r="A11" s="4" t="s">
        <v>193</v>
      </c>
      <c r="E11" s="6" t="n">
        <v>100000</v>
      </c>
    </row>
    <row r="12" spans="1:14">
      <c r="A12" s="4" t="s">
        <v>25</v>
      </c>
      <c r="E12" s="6" t="n">
        <v>115009</v>
      </c>
      <c r="F12" s="7" t="n">
        <v>52150</v>
      </c>
      <c r="I12" s="7" t="n">
        <v>53115</v>
      </c>
      <c r="J12" s="7" t="n">
        <v>53115</v>
      </c>
      <c r="L12" s="7" t="n">
        <v>224629</v>
      </c>
      <c r="N12" s="4" t="s">
        <v>34</v>
      </c>
    </row>
    <row r="13" spans="1:14">
      <c r="A13" s="4" t="s">
        <v>66</v>
      </c>
      <c r="E13" s="6" t="n">
        <v>468687</v>
      </c>
      <c r="F13" s="6" t="n">
        <v>197028</v>
      </c>
    </row>
    <row r="14" spans="1:14">
      <c r="A14" s="4" t="s">
        <v>194</v>
      </c>
      <c r="E14" s="7" t="n">
        <v>1669100</v>
      </c>
    </row>
    <row r="15" spans="1:14">
      <c r="A15" s="4" t="s">
        <v>59</v>
      </c>
      <c r="E15" s="6" t="n">
        <v>2721629</v>
      </c>
      <c r="J15" s="6" t="n">
        <v>2670918</v>
      </c>
    </row>
    <row r="16" spans="1:14">
      <c r="A16" s="4" t="s">
        <v>71</v>
      </c>
      <c r="E16" s="7" t="n">
        <v>-460248</v>
      </c>
      <c r="F16" s="7" t="n">
        <v>-189509</v>
      </c>
    </row>
    <row r="17" spans="1:14">
      <c r="A17" s="4" t="s">
        <v>46</v>
      </c>
      <c r="E17" s="6" t="n">
        <v>-2050354</v>
      </c>
      <c r="J17" s="7" t="n">
        <v>-1590106</v>
      </c>
    </row>
    <row r="18" spans="1:14">
      <c r="A18" s="4" t="s">
        <v>195</v>
      </c>
    </row>
    <row r="19" spans="1:14">
      <c r="A19" s="3" t="s">
        <v>184</v>
      </c>
    </row>
    <row r="20" spans="1:14">
      <c r="A20" s="4" t="s">
        <v>196</v>
      </c>
      <c r="H20" s="7" t="n">
        <v>6000000</v>
      </c>
    </row>
    <row r="21" spans="1:14">
      <c r="A21" s="4" t="s">
        <v>197</v>
      </c>
      <c r="H21" s="6" t="n">
        <v>650000</v>
      </c>
    </row>
    <row r="22" spans="1:14">
      <c r="A22" s="4" t="s">
        <v>198</v>
      </c>
      <c r="H22" s="7" t="n">
        <v>40000</v>
      </c>
    </row>
    <row r="23" spans="1:14">
      <c r="A23" s="4" t="s">
        <v>199</v>
      </c>
    </row>
    <row r="24" spans="1:14">
      <c r="A24" s="3" t="s">
        <v>184</v>
      </c>
    </row>
    <row r="25" spans="1:14">
      <c r="A25" s="4" t="s">
        <v>66</v>
      </c>
      <c r="E25" s="7" t="n">
        <v>115009</v>
      </c>
    </row>
    <row r="26" spans="1:14">
      <c r="A26" s="4" t="s">
        <v>200</v>
      </c>
    </row>
    <row r="27" spans="1:14">
      <c r="A27" s="3" t="s">
        <v>184</v>
      </c>
    </row>
    <row r="28" spans="1:14">
      <c r="A28" s="4" t="s">
        <v>201</v>
      </c>
      <c r="B28" s="7" t="n">
        <v>200000000</v>
      </c>
    </row>
    <row r="29" spans="1:14">
      <c r="A29" s="4" t="s">
        <v>202</v>
      </c>
      <c r="B29" s="4" t="s">
        <v>203</v>
      </c>
    </row>
    <row r="30" spans="1:14">
      <c r="A30" s="4" t="s">
        <v>59</v>
      </c>
      <c r="B30" s="6" t="n">
        <v>20000000</v>
      </c>
    </row>
    <row r="31" spans="1:14">
      <c r="A31" s="4" t="s">
        <v>204</v>
      </c>
      <c r="B31" s="6" t="n">
        <v>8000000</v>
      </c>
    </row>
    <row r="32" spans="1:14">
      <c r="A32" s="4" t="s">
        <v>205</v>
      </c>
    </row>
    <row r="33" spans="1:14">
      <c r="A33" s="3" t="s">
        <v>184</v>
      </c>
    </row>
    <row r="34" spans="1:14">
      <c r="A34" s="4" t="s">
        <v>206</v>
      </c>
      <c r="B34" s="7" t="n">
        <v>8580000</v>
      </c>
    </row>
    <row r="35" spans="1:14">
      <c r="A35" s="4" t="s">
        <v>207</v>
      </c>
    </row>
    <row r="36" spans="1:14">
      <c r="A36" s="3" t="s">
        <v>184</v>
      </c>
    </row>
    <row r="37" spans="1:14">
      <c r="A37" s="4" t="s">
        <v>208</v>
      </c>
      <c r="E37" s="6" t="n">
        <v>1800000</v>
      </c>
    </row>
    <row r="38" spans="1:14">
      <c r="A38" s="4" t="s">
        <v>187</v>
      </c>
      <c r="E38" s="8" t="n">
        <v>0.5</v>
      </c>
    </row>
    <row r="39" spans="1:14">
      <c r="A39" s="4" t="s">
        <v>209</v>
      </c>
      <c r="E39" s="7" t="n">
        <v>900000</v>
      </c>
    </row>
    <row r="40" spans="1:14">
      <c r="A40" s="4" t="s">
        <v>188</v>
      </c>
      <c r="E40" s="7" t="n">
        <v>1950000</v>
      </c>
    </row>
    <row r="41" spans="1:14">
      <c r="A41" s="4" t="s">
        <v>210</v>
      </c>
    </row>
    <row r="42" spans="1:14">
      <c r="A42" s="3" t="s">
        <v>184</v>
      </c>
    </row>
    <row r="43" spans="1:14">
      <c r="A43" s="4" t="s">
        <v>208</v>
      </c>
      <c r="E43" s="6" t="n">
        <v>320000</v>
      </c>
    </row>
    <row r="44" spans="1:14">
      <c r="A44" s="4" t="s">
        <v>187</v>
      </c>
      <c r="E44" s="7" t="n">
        <v>10</v>
      </c>
    </row>
    <row r="45" spans="1:14">
      <c r="A45" s="4" t="s">
        <v>209</v>
      </c>
      <c r="E45" s="7" t="n">
        <v>3200000</v>
      </c>
    </row>
    <row r="46" spans="1:14">
      <c r="A46" s="4" t="s">
        <v>211</v>
      </c>
    </row>
    <row r="47" spans="1:14">
      <c r="A47" s="3" t="s">
        <v>184</v>
      </c>
    </row>
    <row r="48" spans="1:14">
      <c r="A48" s="4" t="s">
        <v>25</v>
      </c>
      <c r="K48" s="7" t="n">
        <v>53115</v>
      </c>
    </row>
    <row r="49" spans="1:14">
      <c r="A49" s="4" t="s">
        <v>212</v>
      </c>
      <c r="E49" s="6" t="n">
        <v>14700000</v>
      </c>
    </row>
    <row r="50" spans="1:14">
      <c r="A50" s="4" t="s">
        <v>213</v>
      </c>
    </row>
    <row r="51" spans="1:14">
      <c r="A51" s="3" t="s">
        <v>184</v>
      </c>
    </row>
    <row r="52" spans="1:14">
      <c r="A52" s="4" t="s">
        <v>190</v>
      </c>
      <c r="I52" s="7" t="n">
        <v>96000</v>
      </c>
    </row>
    <row r="53" spans="1:14">
      <c r="A53" s="4" t="s">
        <v>214</v>
      </c>
    </row>
    <row r="54" spans="1:14">
      <c r="A54" s="3" t="s">
        <v>184</v>
      </c>
    </row>
    <row r="55" spans="1:14">
      <c r="A55" s="4" t="s">
        <v>208</v>
      </c>
      <c r="C55" s="6" t="n">
        <v>32253</v>
      </c>
    </row>
    <row r="56" spans="1:14">
      <c r="A56" s="4" t="s">
        <v>187</v>
      </c>
      <c r="C56" s="7" t="n">
        <v>10</v>
      </c>
    </row>
    <row r="57" spans="1:14">
      <c r="A57" s="4" t="s">
        <v>209</v>
      </c>
      <c r="C57" s="7" t="n">
        <v>322530</v>
      </c>
      <c r="E57" s="6" t="n">
        <v>4100000</v>
      </c>
    </row>
    <row r="58" spans="1:14">
      <c r="A58" s="4" t="s">
        <v>189</v>
      </c>
      <c r="C58" s="7" t="n">
        <v>451534</v>
      </c>
    </row>
    <row r="59" spans="1:14">
      <c r="A59" s="4" t="s">
        <v>215</v>
      </c>
    </row>
    <row r="60" spans="1:14">
      <c r="A60" s="3" t="s">
        <v>184</v>
      </c>
    </row>
    <row r="61" spans="1:14">
      <c r="A61" s="4" t="s">
        <v>208</v>
      </c>
      <c r="C61" s="6" t="n">
        <v>258007</v>
      </c>
    </row>
    <row r="62" spans="1:14">
      <c r="A62" s="4" t="s">
        <v>187</v>
      </c>
      <c r="C62" s="8" t="n">
        <v>0.5</v>
      </c>
    </row>
    <row r="63" spans="1:14">
      <c r="A63" s="4" t="s">
        <v>209</v>
      </c>
      <c r="C63" s="7" t="n">
        <v>129004</v>
      </c>
    </row>
    <row r="64" spans="1:14">
      <c r="A64" s="4" t="s">
        <v>216</v>
      </c>
    </row>
    <row r="65" spans="1:14">
      <c r="A65" s="3" t="s">
        <v>184</v>
      </c>
    </row>
    <row r="66" spans="1:14">
      <c r="A66" s="4" t="s">
        <v>208</v>
      </c>
      <c r="D66" s="6" t="n">
        <v>6000000</v>
      </c>
    </row>
    <row r="67" spans="1:14">
      <c r="A67" s="4" t="s">
        <v>187</v>
      </c>
      <c r="D67" s="7" t="n">
        <v>10</v>
      </c>
    </row>
    <row r="68" spans="1:14">
      <c r="A68" s="4" t="s">
        <v>209</v>
      </c>
      <c r="E68" s="7" t="n">
        <v>62150000</v>
      </c>
    </row>
    <row r="69" spans="1:14">
      <c r="A69" s="4" t="s">
        <v>217</v>
      </c>
      <c r="C69" s="7" t="n">
        <v>73152164</v>
      </c>
      <c r="D69" s="7" t="n">
        <v>73152164</v>
      </c>
    </row>
    <row r="70" spans="1:14">
      <c r="A70" s="4" t="s">
        <v>218</v>
      </c>
    </row>
    <row r="71" spans="1:14">
      <c r="A71" s="3" t="s">
        <v>184</v>
      </c>
    </row>
    <row r="72" spans="1:14">
      <c r="A72" s="4" t="s">
        <v>208</v>
      </c>
      <c r="C72" s="6" t="n">
        <v>860063</v>
      </c>
      <c r="E72" s="6" t="n">
        <v>900000</v>
      </c>
    </row>
    <row r="73" spans="1:14">
      <c r="A73" s="4" t="s">
        <v>187</v>
      </c>
      <c r="C73" s="7" t="n">
        <v>10</v>
      </c>
      <c r="E73" s="8" t="n">
        <v>10.2</v>
      </c>
    </row>
    <row r="74" spans="1:14">
      <c r="A74" s="4" t="s">
        <v>209</v>
      </c>
      <c r="C74" s="7" t="n">
        <v>8600630</v>
      </c>
    </row>
    <row r="75" spans="1:14">
      <c r="A75" s="4" t="s">
        <v>188</v>
      </c>
      <c r="C75" s="7" t="n">
        <v>279520</v>
      </c>
    </row>
    <row r="76" spans="1:14">
      <c r="A76" s="4" t="s">
        <v>219</v>
      </c>
    </row>
    <row r="77" spans="1:14">
      <c r="A77" s="3" t="s">
        <v>184</v>
      </c>
    </row>
    <row r="78" spans="1:14">
      <c r="A78" s="4" t="s">
        <v>220</v>
      </c>
      <c r="I78" s="6" t="n">
        <v>1604406</v>
      </c>
    </row>
    <row r="79" spans="1:14">
      <c r="A79" s="4" t="s">
        <v>62</v>
      </c>
      <c r="E79" s="8" t="n">
        <v>10.26</v>
      </c>
      <c r="I79" s="8" t="n">
        <v>10.2</v>
      </c>
    </row>
    <row r="80" spans="1:14">
      <c r="A80" s="4" t="s">
        <v>221</v>
      </c>
    </row>
    <row r="81" spans="1:14">
      <c r="A81" s="3" t="s">
        <v>184</v>
      </c>
    </row>
    <row r="82" spans="1:14">
      <c r="A82" s="4" t="s">
        <v>220</v>
      </c>
      <c r="J82" s="6" t="n">
        <v>5255657</v>
      </c>
    </row>
    <row r="83" spans="1:14">
      <c r="A83" s="4" t="s">
        <v>222</v>
      </c>
    </row>
    <row r="84" spans="1:14">
      <c r="A84" s="3" t="s">
        <v>184</v>
      </c>
    </row>
    <row r="85" spans="1:14">
      <c r="A85" s="4" t="s">
        <v>220</v>
      </c>
      <c r="E85" s="6" t="n">
        <v>5255657</v>
      </c>
    </row>
    <row r="86" spans="1:14">
      <c r="A86" s="4" t="s">
        <v>190</v>
      </c>
      <c r="E86" s="7" t="n">
        <v>16500000</v>
      </c>
    </row>
    <row r="87" spans="1:14">
      <c r="A87" s="4" t="s">
        <v>223</v>
      </c>
    </row>
    <row r="88" spans="1:14">
      <c r="A88" s="3" t="s">
        <v>184</v>
      </c>
    </row>
    <row r="89" spans="1:14">
      <c r="A89" s="4" t="s">
        <v>59</v>
      </c>
      <c r="G89" s="6" t="n">
        <v>6852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5009</v>
      </c>
      <c r="C3" s="7" t="n">
        <v>53115</v>
      </c>
    </row>
    <row r="4" spans="1:3">
      <c r="A4" s="4" t="s">
        <v>26</v>
      </c>
      <c r="B4" s="6" t="n">
        <v>16464241</v>
      </c>
      <c r="C4" s="6" t="n">
        <v>70091214</v>
      </c>
    </row>
    <row r="5" spans="1:3">
      <c r="A5" s="4" t="s">
        <v>27</v>
      </c>
      <c r="B5" s="6" t="n">
        <v>38503</v>
      </c>
      <c r="C5" s="6" t="n">
        <v>73233</v>
      </c>
    </row>
    <row r="6" spans="1:3">
      <c r="A6" s="4" t="s">
        <v>28</v>
      </c>
      <c r="B6" s="6" t="n">
        <v>16617753</v>
      </c>
      <c r="C6" s="6" t="n">
        <v>70217562</v>
      </c>
    </row>
    <row r="7" spans="1:3">
      <c r="A7" s="4" t="s">
        <v>29</v>
      </c>
      <c r="B7" s="6" t="n">
        <v>16617753</v>
      </c>
      <c r="C7" s="6" t="n">
        <v>70217562</v>
      </c>
    </row>
    <row r="8" spans="1:3">
      <c r="A8" s="3" t="s">
        <v>30</v>
      </c>
    </row>
    <row r="9" spans="1:3">
      <c r="A9" s="4" t="s">
        <v>31</v>
      </c>
      <c r="B9" s="6" t="n">
        <v>26582</v>
      </c>
      <c r="C9" s="6" t="n">
        <v>96671</v>
      </c>
    </row>
    <row r="10" spans="1:3">
      <c r="A10" s="4" t="s">
        <v>32</v>
      </c>
      <c r="B10" s="6" t="n">
        <v>143700</v>
      </c>
      <c r="C10" s="6" t="n">
        <v>17482</v>
      </c>
    </row>
    <row r="11" spans="1:3">
      <c r="A11" s="4" t="s">
        <v>33</v>
      </c>
      <c r="B11" s="4" t="s">
        <v>34</v>
      </c>
      <c r="C11" s="6" t="n">
        <v>53607701</v>
      </c>
    </row>
    <row r="12" spans="1:3">
      <c r="A12" s="4" t="s">
        <v>35</v>
      </c>
      <c r="B12" s="6" t="n">
        <v>500000</v>
      </c>
      <c r="C12" s="6" t="n">
        <v>500000</v>
      </c>
    </row>
    <row r="13" spans="1:3">
      <c r="A13" s="4" t="s">
        <v>36</v>
      </c>
      <c r="B13" s="6" t="n">
        <v>1100000</v>
      </c>
      <c r="C13" s="6" t="n">
        <v>687989</v>
      </c>
    </row>
    <row r="14" spans="1:3">
      <c r="A14" s="4" t="s">
        <v>37</v>
      </c>
      <c r="B14" s="6" t="n">
        <v>100000</v>
      </c>
      <c r="C14" s="6" t="n">
        <v>100000</v>
      </c>
    </row>
    <row r="15" spans="1:3">
      <c r="A15" s="4" t="s">
        <v>38</v>
      </c>
      <c r="B15" s="6" t="n">
        <v>1870282</v>
      </c>
      <c r="C15" s="6" t="n">
        <v>55009843</v>
      </c>
    </row>
    <row r="16" spans="1:3">
      <c r="A16" s="4" t="s">
        <v>39</v>
      </c>
      <c r="B16" s="6" t="n">
        <v>1870282</v>
      </c>
      <c r="C16" s="6" t="n">
        <v>55009843</v>
      </c>
    </row>
    <row r="17" spans="1:3">
      <c r="A17" s="4" t="s">
        <v>40</v>
      </c>
      <c r="B17" s="4" t="s">
        <v>34</v>
      </c>
      <c r="C17" s="4" t="s">
        <v>34</v>
      </c>
    </row>
    <row r="18" spans="1:3">
      <c r="A18" s="4" t="s">
        <v>41</v>
      </c>
      <c r="B18" s="6" t="n">
        <v>9747462</v>
      </c>
      <c r="C18" s="6" t="n">
        <v>10207711</v>
      </c>
    </row>
    <row r="19" spans="1:3">
      <c r="A19" s="3" t="s">
        <v>42</v>
      </c>
    </row>
    <row r="20" spans="1:3">
      <c r="A20" s="4" t="s">
        <v>43</v>
      </c>
      <c r="B20" s="4" t="s">
        <v>34</v>
      </c>
      <c r="C20" s="4" t="s">
        <v>34</v>
      </c>
    </row>
    <row r="21" spans="1:3">
      <c r="A21" s="4" t="s">
        <v>44</v>
      </c>
      <c r="B21" s="4" t="s">
        <v>34</v>
      </c>
      <c r="C21" s="4" t="s">
        <v>34</v>
      </c>
    </row>
    <row r="22" spans="1:3">
      <c r="A22" s="4" t="s">
        <v>45</v>
      </c>
      <c r="B22" s="6" t="n">
        <v>7050363</v>
      </c>
      <c r="C22" s="6" t="n">
        <v>6590114</v>
      </c>
    </row>
    <row r="23" spans="1:3">
      <c r="A23" s="4" t="s">
        <v>46</v>
      </c>
      <c r="B23" s="6" t="n">
        <v>-2050354</v>
      </c>
      <c r="C23" s="6" t="n">
        <v>-1590106</v>
      </c>
    </row>
    <row r="24" spans="1:3">
      <c r="A24" s="4" t="s">
        <v>47</v>
      </c>
      <c r="B24" s="6" t="n">
        <v>5000009</v>
      </c>
      <c r="C24" s="6" t="n">
        <v>5000008</v>
      </c>
    </row>
    <row r="25" spans="1:3">
      <c r="A25" s="4" t="s">
        <v>48</v>
      </c>
      <c r="B25" s="7" t="n">
        <v>16617753</v>
      </c>
      <c r="C25" s="7" t="n">
        <v>70217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224</v>
      </c>
      <c r="C1" s="2" t="s">
        <v>2</v>
      </c>
      <c r="D1" s="2" t="s">
        <v>23</v>
      </c>
    </row>
    <row r="2" spans="1:4">
      <c r="A2" s="3" t="s">
        <v>225</v>
      </c>
    </row>
    <row r="3" spans="1:4">
      <c r="A3" s="4" t="s">
        <v>226</v>
      </c>
      <c r="B3" s="4" t="s">
        <v>227</v>
      </c>
      <c r="C3" s="7" t="n">
        <v>16464241</v>
      </c>
      <c r="D3" s="7" t="n">
        <v>70091214</v>
      </c>
    </row>
    <row r="4" spans="1:4">
      <c r="A4" s="4" t="s">
        <v>228</v>
      </c>
    </row>
    <row r="5" spans="1:4">
      <c r="A5" s="3" t="s">
        <v>225</v>
      </c>
    </row>
    <row r="6" spans="1:4">
      <c r="A6" s="4" t="s">
        <v>226</v>
      </c>
      <c r="B6" s="4" t="s">
        <v>227</v>
      </c>
      <c r="C6" s="6" t="n">
        <v>16464241</v>
      </c>
      <c r="D6" s="6" t="n">
        <v>70091214</v>
      </c>
    </row>
    <row r="7" spans="1:4">
      <c r="A7" s="4" t="s">
        <v>229</v>
      </c>
    </row>
    <row r="8" spans="1:4">
      <c r="A8" s="3" t="s">
        <v>225</v>
      </c>
    </row>
    <row r="9" spans="1:4">
      <c r="A9" s="4" t="s">
        <v>226</v>
      </c>
      <c r="B9" s="4" t="s">
        <v>227</v>
      </c>
      <c r="C9" s="4" t="s">
        <v>34</v>
      </c>
      <c r="D9" s="4" t="s">
        <v>34</v>
      </c>
    </row>
    <row r="10" spans="1:4">
      <c r="A10" s="4" t="s">
        <v>230</v>
      </c>
    </row>
    <row r="11" spans="1:4">
      <c r="A11" s="3" t="s">
        <v>225</v>
      </c>
    </row>
    <row r="12" spans="1:4">
      <c r="A12" s="4" t="s">
        <v>226</v>
      </c>
      <c r="B12" s="4" t="s">
        <v>227</v>
      </c>
      <c r="C12" s="4" t="s">
        <v>34</v>
      </c>
      <c r="D12" s="4" t="s">
        <v>34</v>
      </c>
    </row>
    <row r="13" spans="1:4">
      <c r="A13" t="n"/>
    </row>
    <row r="14" spans="1:4">
      <c r="A14" s="4" t="s">
        <v>227</v>
      </c>
      <c r="B14" s="4" t="s">
        <v>231</v>
      </c>
    </row>
  </sheetData>
  <mergeCells count="3">
    <mergeCell ref="A1:B1"/>
    <mergeCell ref="A13:C13"/>
    <mergeCell ref="B14:C14"/>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32</v>
      </c>
      <c r="B1" s="2" t="s">
        <v>1</v>
      </c>
    </row>
    <row r="2" spans="1:2">
      <c r="B2" s="2" t="s">
        <v>233</v>
      </c>
    </row>
    <row r="3" spans="1:2">
      <c r="A3" s="3" t="s">
        <v>119</v>
      </c>
    </row>
    <row r="4" spans="1:2">
      <c r="A4" s="4" t="s">
        <v>234</v>
      </c>
      <c r="B4" s="6" t="n">
        <v>1000756</v>
      </c>
    </row>
    <row r="5" spans="1:2">
      <c r="A5" s="4" t="s">
        <v>81</v>
      </c>
      <c r="B5" s="6" t="n">
        <v>-50711</v>
      </c>
    </row>
    <row r="6" spans="1:2">
      <c r="A6" s="4" t="s">
        <v>235</v>
      </c>
      <c r="B6" s="6" t="n">
        <v>9500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236</v>
      </c>
      <c r="B1" s="2" t="s">
        <v>1</v>
      </c>
    </row>
    <row r="2" spans="1:5">
      <c r="B2" s="2" t="s">
        <v>2</v>
      </c>
      <c r="C2" s="2" t="s">
        <v>179</v>
      </c>
      <c r="D2" s="2" t="s">
        <v>23</v>
      </c>
      <c r="E2" s="2" t="s">
        <v>175</v>
      </c>
    </row>
    <row r="3" spans="1:5">
      <c r="A3" s="3" t="s">
        <v>237</v>
      </c>
    </row>
    <row r="4" spans="1:5">
      <c r="A4" s="4" t="s">
        <v>238</v>
      </c>
      <c r="B4" s="6" t="n">
        <v>6860063</v>
      </c>
    </row>
    <row r="5" spans="1:5">
      <c r="A5" s="4" t="s">
        <v>239</v>
      </c>
      <c r="B5" s="7" t="n">
        <v>9747462</v>
      </c>
      <c r="D5" s="7" t="n">
        <v>10207711</v>
      </c>
    </row>
    <row r="6" spans="1:5">
      <c r="A6" s="4" t="s">
        <v>61</v>
      </c>
      <c r="B6" s="6" t="n">
        <v>950045</v>
      </c>
      <c r="C6" s="6" t="n">
        <v>1000756</v>
      </c>
      <c r="D6" s="6" t="n">
        <v>1000756</v>
      </c>
    </row>
    <row r="7" spans="1:5">
      <c r="A7" s="4" t="s">
        <v>62</v>
      </c>
      <c r="B7" s="8" t="n">
        <v>10.26</v>
      </c>
      <c r="C7" s="8" t="n">
        <v>10.2</v>
      </c>
      <c r="D7" s="8" t="n">
        <v>10.2</v>
      </c>
      <c r="E7" s="10" t="n">
        <v>10.2</v>
      </c>
    </row>
    <row r="8" spans="1:5">
      <c r="A8" s="4" t="s">
        <v>240</v>
      </c>
      <c r="B8" s="7" t="n">
        <v>16464241</v>
      </c>
      <c r="D8" s="7" t="n">
        <v>70091214</v>
      </c>
    </row>
    <row r="9" spans="1:5">
      <c r="A9" s="4" t="s">
        <v>241</v>
      </c>
    </row>
    <row r="10" spans="1:5">
      <c r="A10" s="3" t="s">
        <v>237</v>
      </c>
    </row>
    <row r="11" spans="1:5">
      <c r="A11" s="4" t="s">
        <v>242</v>
      </c>
      <c r="B11" s="6" t="n">
        <v>250000</v>
      </c>
    </row>
    <row r="12" spans="1:5">
      <c r="A12" s="4" t="s">
        <v>243</v>
      </c>
    </row>
    <row r="13" spans="1:5">
      <c r="A13" s="3" t="s">
        <v>237</v>
      </c>
    </row>
    <row r="14" spans="1:5">
      <c r="A14" s="4" t="s">
        <v>242</v>
      </c>
      <c r="B14" s="7" t="n">
        <v>500000</v>
      </c>
    </row>
    <row r="15" spans="1:5">
      <c r="A15" s="4" t="s">
        <v>244</v>
      </c>
    </row>
    <row r="16" spans="1:5">
      <c r="A16" s="3" t="s">
        <v>237</v>
      </c>
    </row>
    <row r="17" spans="1:5">
      <c r="A17" s="4" t="s">
        <v>61</v>
      </c>
      <c r="B17" s="6" t="n">
        <v>950045</v>
      </c>
    </row>
    <row r="18" spans="1:5">
      <c r="A18" s="4" t="s">
        <v>62</v>
      </c>
      <c r="B18" s="8" t="n">
        <v>1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14"/>
  </cols>
  <sheetData>
    <row r="1" spans="1:5">
      <c r="A1" s="1" t="s">
        <v>245</v>
      </c>
      <c r="B1" s="2" t="s">
        <v>175</v>
      </c>
      <c r="C1" s="2" t="s">
        <v>176</v>
      </c>
      <c r="D1" s="2" t="s">
        <v>2</v>
      </c>
      <c r="E1" s="2" t="s">
        <v>182</v>
      </c>
    </row>
    <row r="2" spans="1:5">
      <c r="A2" s="3" t="s">
        <v>246</v>
      </c>
    </row>
    <row r="3" spans="1:5">
      <c r="A3" s="4" t="s">
        <v>247</v>
      </c>
      <c r="D3" s="8" t="n">
        <v>10.26</v>
      </c>
      <c r="E3" s="9" t="n">
        <v>0.014</v>
      </c>
    </row>
    <row r="4" spans="1:5">
      <c r="A4" s="4" t="s">
        <v>248</v>
      </c>
      <c r="D4" s="4" t="s">
        <v>249</v>
      </c>
    </row>
    <row r="5" spans="1:5">
      <c r="A5" s="4" t="s">
        <v>188</v>
      </c>
      <c r="D5" s="7" t="n">
        <v>2229520</v>
      </c>
    </row>
    <row r="6" spans="1:5">
      <c r="A6" s="4" t="s">
        <v>250</v>
      </c>
      <c r="D6" s="7" t="n">
        <v>100</v>
      </c>
    </row>
    <row r="7" spans="1:5">
      <c r="A7" s="4" t="s">
        <v>251</v>
      </c>
      <c r="D7" s="6" t="n">
        <v>1669000</v>
      </c>
    </row>
    <row r="8" spans="1:5">
      <c r="A8" s="4" t="s">
        <v>252</v>
      </c>
      <c r="D8" s="9" t="n">
        <v>2.782</v>
      </c>
    </row>
    <row r="9" spans="1:5">
      <c r="A9" s="4" t="s">
        <v>253</v>
      </c>
      <c r="D9" s="4" t="s">
        <v>254</v>
      </c>
    </row>
    <row r="10" spans="1:5">
      <c r="A10" s="4" t="s">
        <v>255</v>
      </c>
      <c r="D10" s="4" t="s">
        <v>256</v>
      </c>
    </row>
    <row r="11" spans="1:5">
      <c r="A11" s="4" t="s">
        <v>257</v>
      </c>
      <c r="D11" s="4" t="s">
        <v>258</v>
      </c>
    </row>
    <row r="12" spans="1:5">
      <c r="A12" s="4" t="s">
        <v>216</v>
      </c>
    </row>
    <row r="13" spans="1:5">
      <c r="A13" s="3" t="s">
        <v>246</v>
      </c>
    </row>
    <row r="14" spans="1:5">
      <c r="A14" s="4" t="s">
        <v>208</v>
      </c>
      <c r="C14" s="6" t="n">
        <v>6000000</v>
      </c>
    </row>
    <row r="15" spans="1:5">
      <c r="A15" s="4" t="s">
        <v>247</v>
      </c>
      <c r="C15" s="7" t="n">
        <v>10</v>
      </c>
    </row>
    <row r="16" spans="1:5">
      <c r="A16" s="4" t="s">
        <v>259</v>
      </c>
    </row>
    <row r="17" spans="1:5">
      <c r="A17" s="3" t="s">
        <v>246</v>
      </c>
    </row>
    <row r="18" spans="1:5">
      <c r="A18" s="4" t="s">
        <v>208</v>
      </c>
      <c r="B18" s="6" t="n">
        <v>860063</v>
      </c>
      <c r="D18" s="6" t="n">
        <v>900000</v>
      </c>
    </row>
    <row r="19" spans="1:5">
      <c r="A19" s="4" t="s">
        <v>247</v>
      </c>
      <c r="B19" s="7" t="n">
        <v>10</v>
      </c>
      <c r="D19" s="8" t="n">
        <v>10.2</v>
      </c>
    </row>
    <row r="20" spans="1:5">
      <c r="A20" s="4" t="s">
        <v>188</v>
      </c>
      <c r="B20" s="7" t="n">
        <v>279520</v>
      </c>
    </row>
    <row r="21" spans="1:5">
      <c r="A21" s="4" t="s">
        <v>260</v>
      </c>
    </row>
    <row r="22" spans="1:5">
      <c r="A22" s="3" t="s">
        <v>246</v>
      </c>
    </row>
    <row r="23" spans="1:5">
      <c r="A23" s="4" t="s">
        <v>188</v>
      </c>
      <c r="D23" s="7" t="n">
        <v>2229520</v>
      </c>
    </row>
    <row r="24" spans="1:5">
      <c r="A24" s="4" t="s">
        <v>261</v>
      </c>
      <c r="D24" s="7" t="n">
        <v>100</v>
      </c>
    </row>
    <row r="25" spans="1:5">
      <c r="A25" s="4" t="s">
        <v>262</v>
      </c>
      <c r="D25" s="6" t="n">
        <v>600000</v>
      </c>
    </row>
    <row r="26" spans="1:5">
      <c r="A26" s="4" t="s">
        <v>263</v>
      </c>
      <c r="D26" s="8" t="n">
        <v>11.75</v>
      </c>
    </row>
    <row r="27" spans="1:5">
      <c r="A27" s="4" t="s">
        <v>264</v>
      </c>
      <c r="D27" s="6" t="n">
        <v>660000</v>
      </c>
    </row>
    <row r="28" spans="1:5">
      <c r="A28" s="4" t="s">
        <v>265</v>
      </c>
      <c r="D28" s="6" t="n">
        <v>60000</v>
      </c>
    </row>
    <row r="29" spans="1:5">
      <c r="A29" s="4" t="s">
        <v>266</v>
      </c>
      <c r="D29" s="4" t="s">
        <v>267</v>
      </c>
    </row>
    <row r="30" spans="1:5">
      <c r="A30" s="4" t="s">
        <v>268</v>
      </c>
    </row>
    <row r="31" spans="1:5">
      <c r="A31" s="3" t="s">
        <v>246</v>
      </c>
    </row>
    <row r="32" spans="1:5">
      <c r="A32" s="4" t="s">
        <v>208</v>
      </c>
      <c r="D32" s="6" t="n">
        <v>1800000</v>
      </c>
    </row>
    <row r="33" spans="1:5">
      <c r="A33" s="4" t="s">
        <v>247</v>
      </c>
      <c r="D33" s="8" t="n">
        <v>0.5</v>
      </c>
    </row>
    <row r="34" spans="1:5">
      <c r="A34" s="4" t="s">
        <v>188</v>
      </c>
      <c r="D34" s="7" t="n">
        <v>1950000</v>
      </c>
    </row>
    <row r="35" spans="1:5">
      <c r="A35" s="4" t="s">
        <v>269</v>
      </c>
      <c r="D35" s="7" t="n">
        <v>12</v>
      </c>
    </row>
    <row r="36" spans="1:5">
      <c r="A36" s="4" t="s">
        <v>270</v>
      </c>
      <c r="D36" s="4" t="s">
        <v>271</v>
      </c>
    </row>
    <row r="37" spans="1:5">
      <c r="A37" s="4" t="s">
        <v>272</v>
      </c>
      <c r="D37" s="6" t="n">
        <v>600000</v>
      </c>
    </row>
    <row r="38" spans="1:5">
      <c r="A38" s="4" t="s">
        <v>273</v>
      </c>
      <c r="D38" s="6" t="n">
        <v>3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74</v>
      </c>
      <c r="B1" s="2" t="s">
        <v>174</v>
      </c>
      <c r="C1" s="2" t="s">
        <v>275</v>
      </c>
      <c r="D1" s="2" t="s">
        <v>175</v>
      </c>
      <c r="E1" s="2" t="s">
        <v>276</v>
      </c>
      <c r="F1" s="2" t="s">
        <v>182</v>
      </c>
      <c r="G1" s="2" t="s">
        <v>2</v>
      </c>
      <c r="H1" s="2" t="s">
        <v>64</v>
      </c>
      <c r="I1" s="2" t="s">
        <v>179</v>
      </c>
      <c r="J1" s="2" t="s">
        <v>23</v>
      </c>
    </row>
    <row r="2" spans="1:10">
      <c r="A2" s="3" t="s">
        <v>277</v>
      </c>
    </row>
    <row r="3" spans="1:10">
      <c r="A3" s="4" t="s">
        <v>278</v>
      </c>
      <c r="F3" s="6" t="n">
        <v>1725000</v>
      </c>
    </row>
    <row r="4" spans="1:10">
      <c r="A4" s="4" t="s">
        <v>32</v>
      </c>
      <c r="G4" s="7" t="n">
        <v>143700</v>
      </c>
      <c r="J4" s="7" t="n">
        <v>17482</v>
      </c>
    </row>
    <row r="5" spans="1:10">
      <c r="A5" s="4" t="s">
        <v>279</v>
      </c>
      <c r="F5" s="7" t="n">
        <v>25000</v>
      </c>
    </row>
    <row r="6" spans="1:10">
      <c r="A6" s="4" t="s">
        <v>280</v>
      </c>
      <c r="F6" s="6" t="n">
        <v>225000</v>
      </c>
    </row>
    <row r="7" spans="1:10">
      <c r="A7" s="4" t="s">
        <v>281</v>
      </c>
      <c r="D7" s="4" t="s">
        <v>282</v>
      </c>
    </row>
    <row r="8" spans="1:10">
      <c r="A8" s="4" t="s">
        <v>283</v>
      </c>
      <c r="G8" s="4" t="s">
        <v>284</v>
      </c>
    </row>
    <row r="9" spans="1:10">
      <c r="A9" s="4" t="s">
        <v>285</v>
      </c>
      <c r="D9" s="6" t="n">
        <v>9985</v>
      </c>
    </row>
    <row r="10" spans="1:10">
      <c r="A10" s="4" t="s">
        <v>286</v>
      </c>
      <c r="D10" s="6" t="n">
        <v>900000</v>
      </c>
    </row>
    <row r="11" spans="1:10">
      <c r="A11" s="4" t="s">
        <v>66</v>
      </c>
      <c r="G11" s="7" t="n">
        <v>468687</v>
      </c>
      <c r="H11" s="7" t="n">
        <v>197028</v>
      </c>
    </row>
    <row r="12" spans="1:10">
      <c r="A12" s="4" t="s">
        <v>287</v>
      </c>
      <c r="C12" s="7" t="n">
        <v>500000</v>
      </c>
      <c r="G12" s="6" t="n">
        <v>1600000</v>
      </c>
      <c r="J12" s="6" t="n">
        <v>500000</v>
      </c>
    </row>
    <row r="13" spans="1:10">
      <c r="A13" s="4" t="s">
        <v>288</v>
      </c>
      <c r="C13" s="4" t="s">
        <v>289</v>
      </c>
    </row>
    <row r="14" spans="1:10">
      <c r="A14" s="4" t="s">
        <v>290</v>
      </c>
      <c r="G14" s="6" t="n">
        <v>500000</v>
      </c>
      <c r="J14" s="6" t="n">
        <v>500000</v>
      </c>
    </row>
    <row r="15" spans="1:10">
      <c r="A15" s="4" t="s">
        <v>36</v>
      </c>
      <c r="G15" s="7" t="n">
        <v>1100000</v>
      </c>
      <c r="J15" s="6" t="n">
        <v>687989</v>
      </c>
    </row>
    <row r="16" spans="1:10">
      <c r="A16" s="4" t="s">
        <v>291</v>
      </c>
      <c r="G16" s="4" t="s">
        <v>292</v>
      </c>
    </row>
    <row r="17" spans="1:10">
      <c r="A17" s="4" t="s">
        <v>293</v>
      </c>
      <c r="F17" s="9" t="n">
        <v>0.014</v>
      </c>
    </row>
    <row r="18" spans="1:10">
      <c r="A18" s="4" t="s">
        <v>190</v>
      </c>
      <c r="D18" s="7" t="n">
        <v>69972643</v>
      </c>
      <c r="G18" s="7" t="n">
        <v>53607701</v>
      </c>
    </row>
    <row r="19" spans="1:10">
      <c r="A19" s="4" t="s">
        <v>195</v>
      </c>
    </row>
    <row r="20" spans="1:10">
      <c r="A20" s="3" t="s">
        <v>277</v>
      </c>
    </row>
    <row r="21" spans="1:10">
      <c r="A21" s="4" t="s">
        <v>290</v>
      </c>
      <c r="B21" s="7" t="n">
        <v>100000</v>
      </c>
    </row>
    <row r="22" spans="1:10">
      <c r="A22" s="4" t="s">
        <v>294</v>
      </c>
    </row>
    <row r="23" spans="1:10">
      <c r="A23" s="3" t="s">
        <v>277</v>
      </c>
    </row>
    <row r="24" spans="1:10">
      <c r="A24" s="4" t="s">
        <v>66</v>
      </c>
      <c r="E24" s="7" t="n">
        <v>10000</v>
      </c>
    </row>
    <row r="25" spans="1:10">
      <c r="A25" s="4" t="s">
        <v>295</v>
      </c>
      <c r="G25" s="7" t="n">
        <v>30000</v>
      </c>
      <c r="H25" s="7" t="n">
        <v>30000</v>
      </c>
    </row>
    <row r="26" spans="1:10">
      <c r="A26" s="4" t="s">
        <v>296</v>
      </c>
    </row>
    <row r="27" spans="1:10">
      <c r="A27" s="3" t="s">
        <v>277</v>
      </c>
    </row>
    <row r="28" spans="1:10">
      <c r="A28" s="4" t="s">
        <v>297</v>
      </c>
      <c r="G28" s="6" t="n">
        <v>380000</v>
      </c>
    </row>
    <row r="29" spans="1:10">
      <c r="A29" s="4" t="s">
        <v>190</v>
      </c>
      <c r="I29" s="7" t="n">
        <v>96000</v>
      </c>
    </row>
    <row r="30" spans="1:10">
      <c r="A30" s="4" t="s">
        <v>298</v>
      </c>
    </row>
    <row r="31" spans="1:10">
      <c r="A31" s="3" t="s">
        <v>277</v>
      </c>
    </row>
    <row r="32" spans="1:10">
      <c r="A32" s="4" t="s">
        <v>299</v>
      </c>
      <c r="B32" s="7" t="n">
        <v>100000</v>
      </c>
    </row>
    <row r="33" spans="1:10">
      <c r="A33" s="4" t="s">
        <v>300</v>
      </c>
      <c r="B33" s="6" t="n">
        <v>10000</v>
      </c>
    </row>
    <row r="34" spans="1:10">
      <c r="A34" s="4" t="s">
        <v>301</v>
      </c>
      <c r="B34" s="7" t="n">
        <v>400000</v>
      </c>
    </row>
    <row r="35" spans="1:10">
      <c r="A35" s="4" t="s">
        <v>302</v>
      </c>
    </row>
    <row r="36" spans="1:10">
      <c r="A36" s="3" t="s">
        <v>277</v>
      </c>
    </row>
    <row r="37" spans="1:10">
      <c r="A37" s="4" t="s">
        <v>32</v>
      </c>
      <c r="J37" s="7" t="n">
        <v>17482</v>
      </c>
    </row>
    <row r="38" spans="1:10">
      <c r="A38" s="4" t="s">
        <v>259</v>
      </c>
    </row>
    <row r="39" spans="1:10">
      <c r="A39" s="3" t="s">
        <v>277</v>
      </c>
    </row>
    <row r="40" spans="1:10">
      <c r="A40" s="4" t="s">
        <v>286</v>
      </c>
      <c r="D40" s="6" t="n">
        <v>860063</v>
      </c>
    </row>
    <row r="41" spans="1:10">
      <c r="A41" s="4" t="s">
        <v>293</v>
      </c>
      <c r="G41" s="7" t="n">
        <v>10</v>
      </c>
    </row>
    <row r="42" spans="1:10">
      <c r="A42" s="4" t="s">
        <v>303</v>
      </c>
      <c r="G42" s="6" t="n">
        <v>32253</v>
      </c>
    </row>
    <row r="43" spans="1:10">
      <c r="A43" s="4" t="s">
        <v>304</v>
      </c>
    </row>
    <row r="44" spans="1:10">
      <c r="A44" s="3" t="s">
        <v>277</v>
      </c>
    </row>
    <row r="45" spans="1:10">
      <c r="A45" s="4" t="s">
        <v>303</v>
      </c>
      <c r="G45" s="6" t="n">
        <v>29119</v>
      </c>
    </row>
    <row r="46" spans="1:10">
      <c r="A46" s="4" t="s">
        <v>305</v>
      </c>
    </row>
    <row r="47" spans="1:10">
      <c r="A47" s="3" t="s">
        <v>277</v>
      </c>
    </row>
    <row r="48" spans="1:10">
      <c r="A48" s="4" t="s">
        <v>303</v>
      </c>
      <c r="G48" s="6" t="n">
        <v>3134</v>
      </c>
    </row>
    <row r="49" spans="1:10">
      <c r="A49" s="4" t="s">
        <v>306</v>
      </c>
    </row>
    <row r="50" spans="1:10">
      <c r="A50" s="3" t="s">
        <v>277</v>
      </c>
    </row>
    <row r="51" spans="1:10">
      <c r="A51" s="4" t="s">
        <v>293</v>
      </c>
      <c r="G51" s="8" t="n">
        <v>0.5</v>
      </c>
    </row>
    <row r="52" spans="1:10">
      <c r="A52" s="4" t="s">
        <v>303</v>
      </c>
      <c r="G52" s="6" t="n">
        <v>258007</v>
      </c>
    </row>
    <row r="53" spans="1:10">
      <c r="A53" s="4" t="s">
        <v>307</v>
      </c>
    </row>
    <row r="54" spans="1:10">
      <c r="A54" s="3" t="s">
        <v>277</v>
      </c>
    </row>
    <row r="55" spans="1:10">
      <c r="A55" s="4" t="s">
        <v>293</v>
      </c>
      <c r="G55" s="7" t="n">
        <v>10</v>
      </c>
    </row>
    <row r="56" spans="1:10">
      <c r="A56" s="4" t="s">
        <v>303</v>
      </c>
      <c r="G56" s="6" t="n">
        <v>320000</v>
      </c>
    </row>
    <row r="57" spans="1:10">
      <c r="A57" s="4" t="s">
        <v>308</v>
      </c>
    </row>
    <row r="58" spans="1:10">
      <c r="A58" s="3" t="s">
        <v>277</v>
      </c>
    </row>
    <row r="59" spans="1:10">
      <c r="A59" s="4" t="s">
        <v>303</v>
      </c>
      <c r="G59" s="6" t="n">
        <v>290000</v>
      </c>
    </row>
    <row r="60" spans="1:10">
      <c r="A60" s="4" t="s">
        <v>309</v>
      </c>
    </row>
    <row r="61" spans="1:10">
      <c r="A61" s="3" t="s">
        <v>277</v>
      </c>
    </row>
    <row r="62" spans="1:10">
      <c r="A62" s="4" t="s">
        <v>303</v>
      </c>
      <c r="G62" s="6" t="n">
        <v>30000</v>
      </c>
    </row>
    <row r="63" spans="1:10">
      <c r="A63" s="4" t="s">
        <v>310</v>
      </c>
    </row>
    <row r="64" spans="1:10">
      <c r="A64" s="3" t="s">
        <v>277</v>
      </c>
    </row>
    <row r="65" spans="1:10">
      <c r="A65" s="4" t="s">
        <v>293</v>
      </c>
      <c r="G65" s="8" t="n">
        <v>0.5</v>
      </c>
    </row>
    <row r="66" spans="1:10">
      <c r="A66" s="4" t="s">
        <v>303</v>
      </c>
      <c r="G66" s="6" t="n">
        <v>1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1</v>
      </c>
      <c r="B1" s="2" t="s">
        <v>1</v>
      </c>
      <c r="C1" s="2" t="s">
        <v>50</v>
      </c>
    </row>
    <row r="2" spans="1:3">
      <c r="B2" s="2" t="s">
        <v>2</v>
      </c>
      <c r="C2" s="2" t="s">
        <v>23</v>
      </c>
    </row>
    <row r="3" spans="1:3">
      <c r="A3" s="3" t="s">
        <v>312</v>
      </c>
    </row>
    <row r="4" spans="1:3">
      <c r="A4" s="4" t="s">
        <v>313</v>
      </c>
      <c r="B4" s="7" t="n">
        <v>16367977</v>
      </c>
      <c r="C4" s="7" t="n">
        <v>69979963</v>
      </c>
    </row>
    <row r="5" spans="1:3">
      <c r="A5" s="4" t="s">
        <v>314</v>
      </c>
      <c r="B5" s="4" t="s">
        <v>34</v>
      </c>
      <c r="C5" s="4" t="s">
        <v>34</v>
      </c>
    </row>
    <row r="6" spans="1:3">
      <c r="A6" s="4" t="s">
        <v>315</v>
      </c>
      <c r="B6" s="7" t="n">
        <v>16367977</v>
      </c>
      <c r="C6" s="7" t="n">
        <v>699799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16</v>
      </c>
      <c r="B1" s="2" t="s">
        <v>2</v>
      </c>
      <c r="C1" s="2" t="s">
        <v>23</v>
      </c>
    </row>
    <row r="2" spans="1:3">
      <c r="A2" s="4" t="s">
        <v>317</v>
      </c>
    </row>
    <row r="3" spans="1:3">
      <c r="A3" s="3" t="s">
        <v>318</v>
      </c>
    </row>
    <row r="4" spans="1:3">
      <c r="A4" s="4" t="s">
        <v>319</v>
      </c>
      <c r="B4" s="7" t="n">
        <v>16367977</v>
      </c>
      <c r="C4" s="7" t="n">
        <v>699799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0</v>
      </c>
      <c r="B1" s="2" t="s">
        <v>174</v>
      </c>
      <c r="C1" s="2" t="s">
        <v>321</v>
      </c>
      <c r="D1" s="2" t="s">
        <v>182</v>
      </c>
      <c r="E1" s="2" t="s">
        <v>2</v>
      </c>
      <c r="F1" s="2" t="s">
        <v>178</v>
      </c>
      <c r="G1" s="2" t="s">
        <v>23</v>
      </c>
      <c r="H1" s="2" t="s">
        <v>275</v>
      </c>
    </row>
    <row r="2" spans="1:8">
      <c r="A2" s="3" t="s">
        <v>322</v>
      </c>
    </row>
    <row r="3" spans="1:8">
      <c r="A3" s="4" t="s">
        <v>37</v>
      </c>
      <c r="E3" s="7" t="n">
        <v>100000</v>
      </c>
      <c r="G3" s="7" t="n">
        <v>100000</v>
      </c>
    </row>
    <row r="4" spans="1:8">
      <c r="A4" s="4" t="s">
        <v>323</v>
      </c>
      <c r="D4" s="6" t="n">
        <v>1725000</v>
      </c>
    </row>
    <row r="5" spans="1:8">
      <c r="A5" s="4" t="s">
        <v>290</v>
      </c>
      <c r="E5" s="6" t="n">
        <v>1600000</v>
      </c>
      <c r="G5" s="7" t="n">
        <v>500000</v>
      </c>
      <c r="H5" s="7" t="n">
        <v>500000</v>
      </c>
    </row>
    <row r="6" spans="1:8">
      <c r="A6" s="4" t="s">
        <v>195</v>
      </c>
    </row>
    <row r="7" spans="1:8">
      <c r="A7" s="3" t="s">
        <v>322</v>
      </c>
    </row>
    <row r="8" spans="1:8">
      <c r="A8" s="4" t="s">
        <v>37</v>
      </c>
      <c r="B8" s="7" t="n">
        <v>100000</v>
      </c>
    </row>
    <row r="9" spans="1:8">
      <c r="A9" s="4" t="s">
        <v>324</v>
      </c>
      <c r="B9" s="4" t="s">
        <v>282</v>
      </c>
    </row>
    <row r="10" spans="1:8">
      <c r="A10" s="4" t="s">
        <v>325</v>
      </c>
      <c r="F10" s="7" t="n">
        <v>6000000</v>
      </c>
    </row>
    <row r="11" spans="1:8">
      <c r="A11" s="4" t="s">
        <v>326</v>
      </c>
    </row>
    <row r="12" spans="1:8">
      <c r="A12" s="3" t="s">
        <v>322</v>
      </c>
    </row>
    <row r="13" spans="1:8">
      <c r="A13" s="4" t="s">
        <v>327</v>
      </c>
      <c r="E13" s="6" t="n">
        <v>20000</v>
      </c>
    </row>
    <row r="14" spans="1:8">
      <c r="A14" s="4" t="s">
        <v>328</v>
      </c>
      <c r="C14" s="7" t="n">
        <v>9000</v>
      </c>
    </row>
    <row r="15" spans="1:8">
      <c r="A15" s="4" t="s">
        <v>329</v>
      </c>
      <c r="E15" s="6" t="n">
        <v>92000</v>
      </c>
    </row>
    <row r="16" spans="1:8">
      <c r="A16" s="4" t="s">
        <v>330</v>
      </c>
      <c r="E16" s="6" t="n">
        <v>9000</v>
      </c>
    </row>
    <row r="17" spans="1:8">
      <c r="A17" s="4" t="s">
        <v>331</v>
      </c>
    </row>
    <row r="18" spans="1:8">
      <c r="A18" s="3" t="s">
        <v>322</v>
      </c>
    </row>
    <row r="19" spans="1:8">
      <c r="A19" s="4" t="s">
        <v>37</v>
      </c>
      <c r="E19" s="7" t="n">
        <v>325000</v>
      </c>
    </row>
    <row r="20" spans="1:8">
      <c r="A20" s="4" t="s">
        <v>324</v>
      </c>
      <c r="E20" s="4" t="s">
        <v>282</v>
      </c>
    </row>
    <row r="21" spans="1:8">
      <c r="A21" s="4" t="s">
        <v>217</v>
      </c>
      <c r="E21" s="7" t="n">
        <v>2400000</v>
      </c>
    </row>
    <row r="22" spans="1:8">
      <c r="A22" s="4" t="s">
        <v>332</v>
      </c>
      <c r="E22" s="4" t="s">
        <v>333</v>
      </c>
    </row>
    <row r="23" spans="1:8">
      <c r="A23" s="4" t="s">
        <v>334</v>
      </c>
      <c r="E23" s="4" t="s">
        <v>335</v>
      </c>
    </row>
    <row r="24" spans="1:8">
      <c r="A24" s="4" t="s">
        <v>263</v>
      </c>
      <c r="E24" s="7" t="n">
        <v>10</v>
      </c>
    </row>
    <row r="25" spans="1:8">
      <c r="A25" s="4" t="s">
        <v>336</v>
      </c>
    </row>
    <row r="26" spans="1:8">
      <c r="A26" s="3" t="s">
        <v>322</v>
      </c>
    </row>
    <row r="27" spans="1:8">
      <c r="A27" s="4" t="s">
        <v>37</v>
      </c>
      <c r="B27" s="7" t="n">
        <v>325000</v>
      </c>
    </row>
    <row r="28" spans="1:8">
      <c r="A28" s="4" t="s">
        <v>263</v>
      </c>
      <c r="B28" s="7" t="n">
        <v>10</v>
      </c>
    </row>
    <row r="29" spans="1:8">
      <c r="A29" s="4" t="s">
        <v>323</v>
      </c>
      <c r="B29" s="6" t="n">
        <v>34300</v>
      </c>
    </row>
    <row r="30" spans="1:8">
      <c r="A30" s="4" t="s">
        <v>337</v>
      </c>
      <c r="B30" s="7" t="n">
        <v>343000</v>
      </c>
    </row>
    <row r="31" spans="1:8">
      <c r="A31" s="4" t="s">
        <v>290</v>
      </c>
      <c r="B31" s="6" t="n">
        <v>250000</v>
      </c>
    </row>
    <row r="32" spans="1:8">
      <c r="A32" s="4" t="s">
        <v>325</v>
      </c>
      <c r="B32" s="7" t="n">
        <v>1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38</v>
      </c>
      <c r="B1" s="2" t="s">
        <v>2</v>
      </c>
      <c r="C1" s="2" t="s">
        <v>179</v>
      </c>
      <c r="D1" s="2" t="s">
        <v>23</v>
      </c>
    </row>
    <row r="2" spans="1:4">
      <c r="A2" s="3" t="s">
        <v>339</v>
      </c>
    </row>
    <row r="3" spans="1:4">
      <c r="A3" s="4" t="s">
        <v>337</v>
      </c>
      <c r="B3" s="6" t="n">
        <v>3671674</v>
      </c>
      <c r="D3" s="6" t="n">
        <v>3671674</v>
      </c>
    </row>
    <row r="4" spans="1:4">
      <c r="A4" s="4" t="s">
        <v>340</v>
      </c>
      <c r="B4" s="6" t="n">
        <v>3671674</v>
      </c>
      <c r="D4" s="6" t="n">
        <v>3671674</v>
      </c>
    </row>
    <row r="5" spans="1:4">
      <c r="A5" s="4" t="s">
        <v>61</v>
      </c>
      <c r="B5" s="6" t="n">
        <v>950045</v>
      </c>
      <c r="C5" s="6" t="n">
        <v>1000756</v>
      </c>
      <c r="D5" s="6" t="n">
        <v>10007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41</v>
      </c>
      <c r="B1" s="2" t="s">
        <v>174</v>
      </c>
      <c r="C1" s="2" t="s">
        <v>182</v>
      </c>
      <c r="D1" s="2" t="s">
        <v>178</v>
      </c>
      <c r="E1" s="2" t="s">
        <v>2</v>
      </c>
      <c r="F1" s="2" t="s">
        <v>23</v>
      </c>
      <c r="G1" s="2" t="s">
        <v>275</v>
      </c>
    </row>
    <row r="2" spans="1:7">
      <c r="A2" s="3" t="s">
        <v>342</v>
      </c>
    </row>
    <row r="3" spans="1:7">
      <c r="A3" s="4" t="s">
        <v>37</v>
      </c>
      <c r="E3" s="7" t="n">
        <v>100000</v>
      </c>
      <c r="F3" s="7" t="n">
        <v>100000</v>
      </c>
    </row>
    <row r="4" spans="1:7">
      <c r="A4" s="4" t="s">
        <v>323</v>
      </c>
      <c r="C4" s="6" t="n">
        <v>1725000</v>
      </c>
    </row>
    <row r="5" spans="1:7">
      <c r="A5" s="4" t="s">
        <v>290</v>
      </c>
      <c r="E5" s="7" t="n">
        <v>1600000</v>
      </c>
      <c r="F5" s="7" t="n">
        <v>500000</v>
      </c>
      <c r="G5" s="7" t="n">
        <v>500000</v>
      </c>
    </row>
    <row r="6" spans="1:7">
      <c r="A6" s="4" t="s">
        <v>343</v>
      </c>
      <c r="E6" s="4" t="s">
        <v>34</v>
      </c>
      <c r="F6" s="4" t="s">
        <v>34</v>
      </c>
    </row>
    <row r="7" spans="1:7">
      <c r="A7" s="4" t="s">
        <v>331</v>
      </c>
    </row>
    <row r="8" spans="1:7">
      <c r="A8" s="3" t="s">
        <v>342</v>
      </c>
    </row>
    <row r="9" spans="1:7">
      <c r="A9" s="4" t="s">
        <v>263</v>
      </c>
      <c r="E9" s="7" t="n">
        <v>10</v>
      </c>
    </row>
    <row r="10" spans="1:7">
      <c r="A10" s="4" t="s">
        <v>37</v>
      </c>
      <c r="E10" s="7" t="n">
        <v>325000</v>
      </c>
    </row>
    <row r="11" spans="1:7">
      <c r="A11" s="4" t="s">
        <v>324</v>
      </c>
      <c r="E11" s="4" t="s">
        <v>282</v>
      </c>
    </row>
    <row r="12" spans="1:7">
      <c r="A12" s="4" t="s">
        <v>195</v>
      </c>
    </row>
    <row r="13" spans="1:7">
      <c r="A13" s="3" t="s">
        <v>342</v>
      </c>
    </row>
    <row r="14" spans="1:7">
      <c r="A14" s="4" t="s">
        <v>37</v>
      </c>
      <c r="B14" s="7" t="n">
        <v>100000</v>
      </c>
    </row>
    <row r="15" spans="1:7">
      <c r="A15" s="4" t="s">
        <v>324</v>
      </c>
      <c r="B15" s="4" t="s">
        <v>282</v>
      </c>
    </row>
    <row r="16" spans="1:7">
      <c r="A16" s="4" t="s">
        <v>325</v>
      </c>
      <c r="D16" s="7" t="n">
        <v>6000000</v>
      </c>
    </row>
    <row r="17" spans="1:7">
      <c r="A17" s="4" t="s">
        <v>344</v>
      </c>
    </row>
    <row r="18" spans="1:7">
      <c r="A18" s="3" t="s">
        <v>342</v>
      </c>
    </row>
    <row r="19" spans="1:7">
      <c r="A19" s="4" t="s">
        <v>263</v>
      </c>
      <c r="B19" s="7" t="n">
        <v>10</v>
      </c>
    </row>
    <row r="20" spans="1:7">
      <c r="A20" s="4" t="s">
        <v>37</v>
      </c>
      <c r="B20" s="7" t="n">
        <v>325000</v>
      </c>
    </row>
    <row r="21" spans="1:7">
      <c r="A21" s="4" t="s">
        <v>323</v>
      </c>
      <c r="B21" s="6" t="n">
        <v>34300</v>
      </c>
    </row>
    <row r="22" spans="1:7">
      <c r="A22" s="4" t="s">
        <v>337</v>
      </c>
      <c r="B22" s="7" t="n">
        <v>343000</v>
      </c>
    </row>
    <row r="23" spans="1:7">
      <c r="A23" s="4" t="s">
        <v>290</v>
      </c>
      <c r="B23" s="6" t="n">
        <v>250000</v>
      </c>
    </row>
    <row r="24" spans="1:7">
      <c r="A24" s="4" t="s">
        <v>325</v>
      </c>
      <c r="B24" s="7" t="n">
        <v>1500000</v>
      </c>
    </row>
    <row r="25" spans="1:7">
      <c r="A25" s="4" t="s">
        <v>345</v>
      </c>
    </row>
    <row r="26" spans="1:7">
      <c r="A26" s="3" t="s">
        <v>342</v>
      </c>
    </row>
    <row r="27" spans="1:7">
      <c r="A27" s="4" t="s">
        <v>343</v>
      </c>
      <c r="B27" s="6" t="n">
        <v>715000</v>
      </c>
    </row>
    <row r="28" spans="1:7">
      <c r="A28" s="4" t="s">
        <v>346</v>
      </c>
      <c r="B28" s="7" t="n">
        <v>8580000</v>
      </c>
    </row>
    <row r="29" spans="1:7">
      <c r="A29" s="4" t="s">
        <v>347</v>
      </c>
    </row>
    <row r="30" spans="1:7">
      <c r="A30" s="3" t="s">
        <v>342</v>
      </c>
    </row>
    <row r="31" spans="1:7">
      <c r="A31" s="4" t="s">
        <v>290</v>
      </c>
      <c r="B31" s="6" t="n">
        <v>100000</v>
      </c>
    </row>
    <row r="32" spans="1:7">
      <c r="A32" s="4" t="s">
        <v>325</v>
      </c>
      <c r="B32" s="7" t="n">
        <v>1100000</v>
      </c>
    </row>
    <row r="33" spans="1:7">
      <c r="A33" s="4" t="s">
        <v>300</v>
      </c>
      <c r="B33" s="6" t="n">
        <v>10000</v>
      </c>
    </row>
    <row r="34" spans="1:7">
      <c r="A34" s="4" t="s">
        <v>301</v>
      </c>
      <c r="B34" s="7" t="n">
        <v>400000</v>
      </c>
    </row>
    <row r="35" spans="1:7">
      <c r="A35" s="4" t="s">
        <v>348</v>
      </c>
      <c r="B35" s="6" t="n">
        <v>1000000</v>
      </c>
    </row>
    <row r="36" spans="1:7">
      <c r="A36" s="4" t="s">
        <v>349</v>
      </c>
      <c r="B36" s="8" t="n">
        <v>0.5</v>
      </c>
    </row>
    <row r="37" spans="1:7">
      <c r="A37" s="4" t="s">
        <v>350</v>
      </c>
      <c r="B37" s="7" t="n">
        <v>51700</v>
      </c>
    </row>
    <row r="38" spans="1:7">
      <c r="A38" s="4" t="s">
        <v>351</v>
      </c>
    </row>
    <row r="39" spans="1:7">
      <c r="A39" s="3" t="s">
        <v>342</v>
      </c>
    </row>
    <row r="40" spans="1:7">
      <c r="A40" s="4" t="s">
        <v>324</v>
      </c>
      <c r="B40" s="4" t="s">
        <v>203</v>
      </c>
    </row>
    <row r="41" spans="1:7">
      <c r="A41" s="4" t="s">
        <v>323</v>
      </c>
      <c r="B41" s="6" t="n">
        <v>20000000</v>
      </c>
    </row>
    <row r="42" spans="1:7">
      <c r="A42" s="4" t="s">
        <v>352</v>
      </c>
      <c r="B42" s="6" t="n">
        <v>8000000</v>
      </c>
    </row>
    <row r="43" spans="1:7">
      <c r="A43" s="4" t="s">
        <v>353</v>
      </c>
      <c r="B43" s="6" t="n">
        <v>1544138</v>
      </c>
    </row>
    <row r="44" spans="1:7">
      <c r="A44" s="4" t="s">
        <v>354</v>
      </c>
    </row>
    <row r="45" spans="1:7">
      <c r="A45" s="3" t="s">
        <v>342</v>
      </c>
    </row>
    <row r="46" spans="1:7">
      <c r="A46" s="4" t="s">
        <v>323</v>
      </c>
      <c r="B46" s="6" t="n">
        <v>685283</v>
      </c>
    </row>
    <row r="47" spans="1:7">
      <c r="A47" s="4" t="s">
        <v>337</v>
      </c>
      <c r="B47" s="7" t="n">
        <v>49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8"/>
    <col customWidth="1" max="3" min="3" width="28"/>
  </cols>
  <sheetData>
    <row r="1" spans="1:3">
      <c r="A1" s="1" t="s">
        <v>49</v>
      </c>
      <c r="B1" s="2" t="s">
        <v>1</v>
      </c>
      <c r="C1" s="2" t="s">
        <v>50</v>
      </c>
    </row>
    <row r="2" spans="1:3">
      <c r="B2" s="2" t="s">
        <v>2</v>
      </c>
      <c r="C2" s="2" t="s">
        <v>23</v>
      </c>
    </row>
    <row r="3" spans="1:3">
      <c r="A3" s="3" t="s">
        <v>51</v>
      </c>
    </row>
    <row r="4" spans="1:3">
      <c r="A4" s="4" t="s">
        <v>52</v>
      </c>
      <c r="B4" s="4" t="s">
        <v>34</v>
      </c>
      <c r="C4" s="4" t="s">
        <v>34</v>
      </c>
    </row>
    <row r="5" spans="1:3">
      <c r="A5" s="4" t="s">
        <v>53</v>
      </c>
      <c r="B5" s="4" t="s">
        <v>54</v>
      </c>
      <c r="C5" s="4" t="s">
        <v>54</v>
      </c>
    </row>
    <row r="6" spans="1:3">
      <c r="A6" s="4" t="s">
        <v>55</v>
      </c>
      <c r="B6" s="4" t="s">
        <v>34</v>
      </c>
      <c r="C6" s="4" t="s">
        <v>34</v>
      </c>
    </row>
    <row r="7" spans="1:3">
      <c r="A7" s="4" t="s">
        <v>56</v>
      </c>
      <c r="B7" s="4" t="s">
        <v>34</v>
      </c>
      <c r="C7" s="4" t="s">
        <v>34</v>
      </c>
    </row>
    <row r="8" spans="1:3">
      <c r="A8" s="4" t="s">
        <v>57</v>
      </c>
      <c r="B8" s="4" t="s">
        <v>34</v>
      </c>
      <c r="C8" s="4" t="s">
        <v>34</v>
      </c>
    </row>
    <row r="9" spans="1:3">
      <c r="A9" s="4" t="s">
        <v>58</v>
      </c>
      <c r="B9" s="4" t="s">
        <v>54</v>
      </c>
      <c r="C9" s="4" t="s">
        <v>54</v>
      </c>
    </row>
    <row r="10" spans="1:3">
      <c r="A10" s="4" t="s">
        <v>59</v>
      </c>
      <c r="B10" s="6" t="n">
        <v>2721629</v>
      </c>
      <c r="C10" s="6" t="n">
        <v>2670918</v>
      </c>
    </row>
    <row r="11" spans="1:3">
      <c r="A11" s="4" t="s">
        <v>60</v>
      </c>
      <c r="B11" s="6" t="n">
        <v>2721629</v>
      </c>
      <c r="C11" s="6" t="n">
        <v>2670918</v>
      </c>
    </row>
    <row r="12" spans="1:3">
      <c r="A12" s="4" t="s">
        <v>61</v>
      </c>
      <c r="B12" s="6" t="n">
        <v>950045</v>
      </c>
      <c r="C12" s="6" t="n">
        <v>1000756</v>
      </c>
    </row>
    <row r="13" spans="1:3">
      <c r="A13" s="4" t="s">
        <v>62</v>
      </c>
      <c r="B13" s="8" t="n">
        <v>10.26</v>
      </c>
      <c r="C13" s="8" t="n">
        <v>1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68687</v>
      </c>
      <c r="C4" s="7" t="n">
        <v>-197028</v>
      </c>
    </row>
    <row r="5" spans="1:3">
      <c r="A5" s="4" t="s">
        <v>67</v>
      </c>
      <c r="B5" s="6" t="n">
        <v>-468687</v>
      </c>
      <c r="C5" s="6" t="n">
        <v>-197028</v>
      </c>
    </row>
    <row r="6" spans="1:3">
      <c r="A6" s="3" t="s">
        <v>68</v>
      </c>
    </row>
    <row r="7" spans="1:3">
      <c r="A7" s="4" t="s">
        <v>69</v>
      </c>
      <c r="B7" s="6" t="n">
        <v>8439</v>
      </c>
      <c r="C7" s="6" t="n">
        <v>7519</v>
      </c>
    </row>
    <row r="8" spans="1:3">
      <c r="A8" s="4" t="s">
        <v>70</v>
      </c>
      <c r="B8" s="6" t="n">
        <v>8439</v>
      </c>
      <c r="C8" s="6" t="n">
        <v>7519</v>
      </c>
    </row>
    <row r="9" spans="1:3">
      <c r="A9" s="4" t="s">
        <v>71</v>
      </c>
      <c r="B9" s="6" t="n">
        <v>-460248</v>
      </c>
      <c r="C9" s="6" t="n">
        <v>-189509</v>
      </c>
    </row>
    <row r="10" spans="1:3">
      <c r="A10" s="4" t="s">
        <v>72</v>
      </c>
      <c r="B10" s="7" t="n">
        <v>-460248</v>
      </c>
      <c r="C10" s="7" t="n">
        <v>-189509</v>
      </c>
    </row>
    <row r="11" spans="1:3">
      <c r="A11" s="4" t="s">
        <v>73</v>
      </c>
      <c r="B11" s="6" t="n">
        <v>3671674</v>
      </c>
      <c r="C11" s="6" t="n">
        <v>8927331</v>
      </c>
    </row>
    <row r="12" spans="1:3">
      <c r="A12" s="4" t="s">
        <v>74</v>
      </c>
      <c r="B12" s="8" t="n">
        <v>-0.13</v>
      </c>
      <c r="C12"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20"/>
  </cols>
  <sheetData>
    <row r="1" spans="1:5">
      <c r="A1" s="1" t="s">
        <v>75</v>
      </c>
      <c r="B1" s="2" t="s">
        <v>76</v>
      </c>
      <c r="C1" s="2" t="s">
        <v>77</v>
      </c>
      <c r="D1" s="2" t="s">
        <v>45</v>
      </c>
      <c r="E1" s="2" t="s">
        <v>46</v>
      </c>
    </row>
    <row r="2" spans="1:5">
      <c r="A2" s="4" t="s">
        <v>78</v>
      </c>
      <c r="B2" s="7" t="n">
        <v>5000008</v>
      </c>
      <c r="C2" s="4" t="s">
        <v>34</v>
      </c>
      <c r="D2" s="7" t="n">
        <v>6590114</v>
      </c>
      <c r="E2" s="7" t="n">
        <v>-1590106</v>
      </c>
    </row>
    <row r="3" spans="1:5">
      <c r="A3" s="4" t="s">
        <v>79</v>
      </c>
      <c r="C3" s="6" t="n">
        <v>2670918</v>
      </c>
    </row>
    <row r="4" spans="1:5">
      <c r="A4" s="4" t="s">
        <v>80</v>
      </c>
      <c r="B4" s="6" t="n">
        <v>-60045</v>
      </c>
      <c r="C4" s="4" t="s">
        <v>34</v>
      </c>
      <c r="D4" s="6" t="n">
        <v>-60045</v>
      </c>
    </row>
    <row r="5" spans="1:5">
      <c r="A5" s="4" t="s">
        <v>81</v>
      </c>
      <c r="B5" s="6" t="n">
        <v>520294</v>
      </c>
      <c r="C5" s="4" t="s">
        <v>34</v>
      </c>
      <c r="D5" s="6" t="n">
        <v>520294</v>
      </c>
    </row>
    <row r="6" spans="1:5">
      <c r="A6" s="4" t="s">
        <v>82</v>
      </c>
      <c r="C6" s="6" t="n">
        <v>50711</v>
      </c>
    </row>
    <row r="7" spans="1:5">
      <c r="A7" s="4" t="s">
        <v>83</v>
      </c>
      <c r="B7" s="6" t="n">
        <v>-460248</v>
      </c>
      <c r="C7" s="4" t="s">
        <v>34</v>
      </c>
      <c r="D7" s="4" t="s">
        <v>34</v>
      </c>
      <c r="E7" s="6" t="n">
        <v>-460248</v>
      </c>
    </row>
    <row r="8" spans="1:5">
      <c r="A8" s="4" t="s">
        <v>84</v>
      </c>
      <c r="B8" s="7" t="n">
        <v>5000009</v>
      </c>
      <c r="C8" s="4" t="s">
        <v>34</v>
      </c>
      <c r="D8" s="7" t="n">
        <v>7050363</v>
      </c>
      <c r="E8" s="7" t="n">
        <v>-2050354</v>
      </c>
    </row>
    <row r="9" spans="1:5">
      <c r="A9" s="4" t="s">
        <v>85</v>
      </c>
      <c r="C9" s="6" t="n">
        <v>27216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86</v>
      </c>
      <c r="B1" s="2" t="s">
        <v>1</v>
      </c>
    </row>
    <row r="2" spans="1:2">
      <c r="B2" s="2" t="s">
        <v>87</v>
      </c>
    </row>
    <row r="3" spans="1:2">
      <c r="A3" s="3" t="s">
        <v>88</v>
      </c>
    </row>
    <row r="4" spans="1:2">
      <c r="A4" s="4" t="s">
        <v>89</v>
      </c>
      <c r="B4" s="6" t="n">
        <v>950045</v>
      </c>
    </row>
    <row r="5" spans="1:2">
      <c r="A5" s="4" t="s">
        <v>90</v>
      </c>
      <c r="B5" s="8" t="n">
        <v>10.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1</v>
      </c>
      <c r="B1" s="2" t="s">
        <v>1</v>
      </c>
    </row>
    <row r="2" spans="1:3">
      <c r="B2" s="2" t="s">
        <v>2</v>
      </c>
      <c r="C2" s="2" t="s">
        <v>64</v>
      </c>
    </row>
    <row r="3" spans="1:3">
      <c r="A3" s="3" t="s">
        <v>92</v>
      </c>
    </row>
    <row r="4" spans="1:3">
      <c r="A4" s="4" t="s">
        <v>83</v>
      </c>
      <c r="B4" s="7" t="n">
        <v>-460248</v>
      </c>
      <c r="C4" s="7" t="n">
        <v>-189509</v>
      </c>
    </row>
    <row r="5" spans="1:3">
      <c r="A5" s="3" t="s">
        <v>93</v>
      </c>
    </row>
    <row r="6" spans="1:3">
      <c r="A6" s="4" t="s">
        <v>94</v>
      </c>
      <c r="B6" s="6" t="n">
        <v>-8439</v>
      </c>
      <c r="C6" s="6" t="n">
        <v>-7519</v>
      </c>
    </row>
    <row r="7" spans="1:3">
      <c r="A7" s="3" t="s">
        <v>95</v>
      </c>
    </row>
    <row r="8" spans="1:3">
      <c r="A8" s="4" t="s">
        <v>96</v>
      </c>
      <c r="B8" s="6" t="n">
        <v>34730</v>
      </c>
      <c r="C8" s="6" t="n">
        <v>33351</v>
      </c>
    </row>
    <row r="9" spans="1:3">
      <c r="A9" s="4" t="s">
        <v>97</v>
      </c>
      <c r="B9" s="6" t="n">
        <v>-70089</v>
      </c>
      <c r="C9" s="6" t="n">
        <v>-8802</v>
      </c>
    </row>
    <row r="10" spans="1:3">
      <c r="A10" s="4" t="s">
        <v>98</v>
      </c>
      <c r="B10" s="6" t="n">
        <v>30218</v>
      </c>
      <c r="C10" s="4" t="s">
        <v>34</v>
      </c>
    </row>
    <row r="11" spans="1:3">
      <c r="A11" s="4" t="s">
        <v>99</v>
      </c>
      <c r="B11" s="6" t="n">
        <v>-473828</v>
      </c>
      <c r="C11" s="6" t="n">
        <v>-172479</v>
      </c>
    </row>
    <row r="12" spans="1:3">
      <c r="A12" s="3" t="s">
        <v>100</v>
      </c>
    </row>
    <row r="13" spans="1:3">
      <c r="A13" s="4" t="s">
        <v>101</v>
      </c>
      <c r="B13" s="6" t="n">
        <v>53635412</v>
      </c>
      <c r="C13" s="4" t="s">
        <v>34</v>
      </c>
    </row>
    <row r="14" spans="1:3">
      <c r="A14" s="4" t="s">
        <v>102</v>
      </c>
      <c r="B14" s="4" t="s">
        <v>34</v>
      </c>
      <c r="C14" s="6" t="n">
        <v>-69983750</v>
      </c>
    </row>
    <row r="15" spans="1:3">
      <c r="A15" s="4" t="s">
        <v>103</v>
      </c>
      <c r="B15" s="4" t="s">
        <v>34</v>
      </c>
      <c r="C15" s="6" t="n">
        <v>69983750</v>
      </c>
    </row>
    <row r="16" spans="1:3">
      <c r="A16" s="4" t="s">
        <v>104</v>
      </c>
      <c r="B16" s="6" t="n">
        <v>53635412</v>
      </c>
      <c r="C16" s="4" t="s">
        <v>34</v>
      </c>
    </row>
    <row r="17" spans="1:3">
      <c r="A17" s="3" t="s">
        <v>105</v>
      </c>
    </row>
    <row r="18" spans="1:3">
      <c r="A18" s="4" t="s">
        <v>106</v>
      </c>
      <c r="B18" s="6" t="n">
        <v>96000</v>
      </c>
      <c r="C18" s="4" t="s">
        <v>34</v>
      </c>
    </row>
    <row r="19" spans="1:3">
      <c r="A19" s="4" t="s">
        <v>107</v>
      </c>
      <c r="B19" s="6" t="n">
        <v>412011</v>
      </c>
      <c r="C19" s="4" t="s">
        <v>34</v>
      </c>
    </row>
    <row r="20" spans="1:3">
      <c r="A20" s="4" t="s">
        <v>108</v>
      </c>
      <c r="B20" s="6" t="n">
        <v>-53607701</v>
      </c>
      <c r="C20" s="4" t="s">
        <v>34</v>
      </c>
    </row>
    <row r="21" spans="1:3">
      <c r="A21" s="4" t="s">
        <v>109</v>
      </c>
      <c r="B21" s="6" t="n">
        <v>-53099690</v>
      </c>
      <c r="C21" s="4" t="s">
        <v>34</v>
      </c>
    </row>
    <row r="22" spans="1:3">
      <c r="A22" s="4" t="s">
        <v>110</v>
      </c>
      <c r="B22" s="6" t="n">
        <v>61894</v>
      </c>
      <c r="C22" s="6" t="n">
        <v>-172479</v>
      </c>
    </row>
    <row r="23" spans="1:3">
      <c r="A23" s="4" t="s">
        <v>111</v>
      </c>
      <c r="B23" s="6" t="n">
        <v>53115</v>
      </c>
      <c r="C23" s="6" t="n">
        <v>224629</v>
      </c>
    </row>
    <row r="24" spans="1:3">
      <c r="A24" s="4" t="s">
        <v>112</v>
      </c>
      <c r="B24" s="6" t="n">
        <v>115009</v>
      </c>
      <c r="C24" s="6" t="n">
        <v>52150</v>
      </c>
    </row>
    <row r="25" spans="1:3">
      <c r="A25" s="3" t="s">
        <v>113</v>
      </c>
    </row>
    <row r="26" spans="1:3">
      <c r="A26" s="4" t="s">
        <v>114</v>
      </c>
      <c r="B26" s="4" t="s">
        <v>34</v>
      </c>
      <c r="C26" s="6" t="n">
        <v>100000</v>
      </c>
    </row>
    <row r="27" spans="1:3">
      <c r="A27" s="4" t="s">
        <v>33</v>
      </c>
      <c r="B27" s="4" t="s">
        <v>34</v>
      </c>
      <c r="C27" s="7" t="n">
        <v>536077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 of Cash Flo</vt:lpstr>
      <vt:lpstr>Organization and Business Opera</vt:lpstr>
      <vt:lpstr>Significant Accounting Policies</vt:lpstr>
      <vt:lpstr>Public Offering</vt:lpstr>
      <vt:lpstr>Related Party Transactions</vt:lpstr>
      <vt:lpstr>Cash and Investment held in Tru</vt:lpstr>
      <vt:lpstr>Commitments and Contingencies</vt:lpstr>
      <vt:lpstr>Stockholder's Equity</vt:lpstr>
      <vt:lpstr>Subsequent Event</vt:lpstr>
      <vt:lpstr>Significant Accounting Polici16</vt:lpstr>
      <vt:lpstr>Significant Accounting Polici17</vt:lpstr>
      <vt:lpstr>Cash and Investment held in T18</vt:lpstr>
      <vt:lpstr>Organization and Business Ope19</vt:lpstr>
      <vt:lpstr>Significant Accounting Polici20</vt:lpstr>
      <vt:lpstr>Significant Accounting Polici21</vt:lpstr>
      <vt:lpstr>Significant Accounting Polici22</vt:lpstr>
      <vt:lpstr>Public Offering (Details)</vt:lpstr>
      <vt:lpstr>Related Party Transactions (Det</vt:lpstr>
      <vt:lpstr>Cash and Investment held in T25</vt:lpstr>
      <vt:lpstr>Cash and Investment held in T26</vt:lpstr>
      <vt:lpstr>Commitments and Contingencies (</vt:lpstr>
      <vt:lpstr>Stockholder's Equity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19:39Z</dcterms:created>
  <dcterms:modified xmlns:dcterms="http://purl.org/dc/terms/" xmlns:xsi="http://www.w3.org/2001/XMLSchema-instance" xsi:type="dcterms:W3CDTF">2016-08-15T09:19:39Z</dcterms:modified>
  <dc:title xmlns:dc="http://purl.org/dc/elements/1.1/">Untitled</dc:title>
  <dc:description xmlns:dc="http://purl.org/dc/elements/1.1/"/>
  <dc:subject xmlns:dc="http://purl.org/dc/elements/1.1/"/>
  <cp:keywords/>
  <cp:category/>
</cp:coreProperties>
</file>